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Income Tax Benefit" sheetId="16" state="visible" r:id="rId16"/>
    <sheet xmlns:r="http://schemas.openxmlformats.org/officeDocument/2006/relationships" name="Note 11 - Asset Retirement Obli" sheetId="17" state="visible" r:id="rId17"/>
    <sheet xmlns:r="http://schemas.openxmlformats.org/officeDocument/2006/relationships" name="Note 12 - Capital Stock" sheetId="18" state="visible" r:id="rId18"/>
    <sheet xmlns:r="http://schemas.openxmlformats.org/officeDocument/2006/relationships" name="Note 13 - Long-term Debt" sheetId="19" state="visible" r:id="rId19"/>
    <sheet xmlns:r="http://schemas.openxmlformats.org/officeDocument/2006/relationships" name="Note 14 - Leases" sheetId="20" state="visible" r:id="rId20"/>
    <sheet xmlns:r="http://schemas.openxmlformats.org/officeDocument/2006/relationships" name="Note 15 - Industry Segments" sheetId="21" state="visible" r:id="rId21"/>
    <sheet xmlns:r="http://schemas.openxmlformats.org/officeDocument/2006/relationships" name="Note 16 - Custodial Risk"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Restricted Cash (Table" sheetId="26" state="visible" r:id="rId26"/>
    <sheet xmlns:r="http://schemas.openxmlformats.org/officeDocument/2006/relationships" name="Note 4 - Accounts Receivable (T" sheetId="27" state="visible" r:id="rId27"/>
    <sheet xmlns:r="http://schemas.openxmlformats.org/officeDocument/2006/relationships" name="Note 5 - Property and Equipme_2" sheetId="28" state="visible" r:id="rId28"/>
    <sheet xmlns:r="http://schemas.openxmlformats.org/officeDocument/2006/relationships" name="Note 6 - Business Acquisitions " sheetId="29" state="visible" r:id="rId29"/>
    <sheet xmlns:r="http://schemas.openxmlformats.org/officeDocument/2006/relationships" name="Note 7 - Intangible Assets (Tab" sheetId="30" state="visible" r:id="rId30"/>
    <sheet xmlns:r="http://schemas.openxmlformats.org/officeDocument/2006/relationships" name="Note 8 - Investments, Includi_2" sheetId="31" state="visible" r:id="rId31"/>
    <sheet xmlns:r="http://schemas.openxmlformats.org/officeDocument/2006/relationships" name="Note 9 - Fair Value (Tables)" sheetId="32" state="visible" r:id="rId32"/>
    <sheet xmlns:r="http://schemas.openxmlformats.org/officeDocument/2006/relationships" name="Note 10 - Income Tax Benefit (T" sheetId="33" state="visible" r:id="rId33"/>
    <sheet xmlns:r="http://schemas.openxmlformats.org/officeDocument/2006/relationships" name="Note 11 - Asset Retirement Ob_2" sheetId="34" state="visible" r:id="rId34"/>
    <sheet xmlns:r="http://schemas.openxmlformats.org/officeDocument/2006/relationships" name="Note 12 - Capital Stock (Tables" sheetId="35" state="visible" r:id="rId35"/>
    <sheet xmlns:r="http://schemas.openxmlformats.org/officeDocument/2006/relationships" name="Note 14 - Leases (Tables)" sheetId="36" state="visible" r:id="rId36"/>
    <sheet xmlns:r="http://schemas.openxmlformats.org/officeDocument/2006/relationships" name="Note 15 - Industry Segments (Ta"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Restricted Cash - Sche" sheetId="41" state="visible" r:id="rId41"/>
    <sheet xmlns:r="http://schemas.openxmlformats.org/officeDocument/2006/relationships" name="Note 4 - Accounts Receivable - "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Business Acquisition_2" sheetId="45" state="visible" r:id="rId45"/>
    <sheet xmlns:r="http://schemas.openxmlformats.org/officeDocument/2006/relationships" name="Note 6 - Business Acquisition_3" sheetId="46" state="visible" r:id="rId46"/>
    <sheet xmlns:r="http://schemas.openxmlformats.org/officeDocument/2006/relationships" name="Note 6 - Business Acquisition_4" sheetId="47" state="visible" r:id="rId47"/>
    <sheet xmlns:r="http://schemas.openxmlformats.org/officeDocument/2006/relationships" name="Note 7 - Intangible Assets (Det" sheetId="48" state="visible" r:id="rId48"/>
    <sheet xmlns:r="http://schemas.openxmlformats.org/officeDocument/2006/relationships" name="Note 7 - Intangible Assets - Sc" sheetId="49" state="visible" r:id="rId49"/>
    <sheet xmlns:r="http://schemas.openxmlformats.org/officeDocument/2006/relationships" name="Note 7 - Intangible Assets - _2" sheetId="50" state="visible" r:id="rId50"/>
    <sheet xmlns:r="http://schemas.openxmlformats.org/officeDocument/2006/relationships" name="Note 8 - Investments, Includi_3" sheetId="51" state="visible" r:id="rId51"/>
    <sheet xmlns:r="http://schemas.openxmlformats.org/officeDocument/2006/relationships" name="Note 8 - Investments, Includi_4" sheetId="52" state="visible" r:id="rId52"/>
    <sheet xmlns:r="http://schemas.openxmlformats.org/officeDocument/2006/relationships" name="Note 8 - Investments, Includi_5" sheetId="53" state="visible" r:id="rId53"/>
    <sheet xmlns:r="http://schemas.openxmlformats.org/officeDocument/2006/relationships" name="Note 8 - Investments, Includi_6" sheetId="54" state="visible" r:id="rId54"/>
    <sheet xmlns:r="http://schemas.openxmlformats.org/officeDocument/2006/relationships" name="Note 8 - Investments, Includi_7" sheetId="55" state="visible" r:id="rId55"/>
    <sheet xmlns:r="http://schemas.openxmlformats.org/officeDocument/2006/relationships" name="Note 8 - Investments, Includi_8" sheetId="56" state="visible" r:id="rId56"/>
    <sheet xmlns:r="http://schemas.openxmlformats.org/officeDocument/2006/relationships" name="Note 9 - Fair Value - Fair Valu" sheetId="57" state="visible" r:id="rId57"/>
    <sheet xmlns:r="http://schemas.openxmlformats.org/officeDocument/2006/relationships" name="Note 10 - Income Tax Benefit (D" sheetId="58" state="visible" r:id="rId58"/>
    <sheet xmlns:r="http://schemas.openxmlformats.org/officeDocument/2006/relationships" name="Note 10 - Income Tax Benefit - " sheetId="59" state="visible" r:id="rId59"/>
    <sheet xmlns:r="http://schemas.openxmlformats.org/officeDocument/2006/relationships" name="Note 11 - Asset Retirement Ob_3" sheetId="60" state="visible" r:id="rId60"/>
    <sheet xmlns:r="http://schemas.openxmlformats.org/officeDocument/2006/relationships" name="Note 12 - Capital Stock (Detail" sheetId="61" state="visible" r:id="rId61"/>
    <sheet xmlns:r="http://schemas.openxmlformats.org/officeDocument/2006/relationships" name="Note 12 - Capital Stock - Summa" sheetId="62" state="visible" r:id="rId62"/>
    <sheet xmlns:r="http://schemas.openxmlformats.org/officeDocument/2006/relationships" name="Note 13 - Long-term Debt (Detai" sheetId="63" state="visible" r:id="rId63"/>
    <sheet xmlns:r="http://schemas.openxmlformats.org/officeDocument/2006/relationships" name="Note 14 - Leases (Details Textu" sheetId="64" state="visible" r:id="rId64"/>
    <sheet xmlns:r="http://schemas.openxmlformats.org/officeDocument/2006/relationships" name="Note 14 - Leases - Operating Le" sheetId="65" state="visible" r:id="rId65"/>
    <sheet xmlns:r="http://schemas.openxmlformats.org/officeDocument/2006/relationships" name="Note 14 - Leases - Supplemental" sheetId="66" state="visible" r:id="rId66"/>
    <sheet xmlns:r="http://schemas.openxmlformats.org/officeDocument/2006/relationships" name="Note 14 - Leases - Operating _2" sheetId="67" state="visible" r:id="rId67"/>
    <sheet xmlns:r="http://schemas.openxmlformats.org/officeDocument/2006/relationships" name="Note 14 - Leases - Maturity of " sheetId="68" state="visible" r:id="rId68"/>
    <sheet xmlns:r="http://schemas.openxmlformats.org/officeDocument/2006/relationships" name="Note 14 - Leases - Future Minim" sheetId="69" state="visible" r:id="rId69"/>
    <sheet xmlns:r="http://schemas.openxmlformats.org/officeDocument/2006/relationships" name="Note 15 - Industry Segments - S" sheetId="70" state="visible" r:id="rId70"/>
    <sheet xmlns:r="http://schemas.openxmlformats.org/officeDocument/2006/relationships" name="Note 16 - Custodial Risk (Detai" sheetId="71" state="visible" r:id="rId71"/>
    <sheet xmlns:r="http://schemas.openxmlformats.org/officeDocument/2006/relationships" name="Note 17 - Subsequent Events (De" sheetId="72" state="visible" r:id="rId72"/>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9</t>
  </si>
  <si>
    <t>Mar. 12, 2020</t>
  </si>
  <si>
    <t>Jun. 30, 2019</t>
  </si>
  <si>
    <t>Document Information [Line Items]</t>
  </si>
  <si>
    <t>Entity Registrant Name</t>
  </si>
  <si>
    <t xml:space="preserve">BOSTON OMAHA Corp </t>
  </si>
  <si>
    <t>Entity Central Index Key</t>
  </si>
  <si>
    <t>0001494582</t>
  </si>
  <si>
    <t>Trading Symbol</t>
  </si>
  <si>
    <t>bomn</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1 par value)</t>
  </si>
  <si>
    <t>Common Class B [Member]</t>
  </si>
  <si>
    <t>Entity Common Stock, Shares Outstanding (in shares)</t>
  </si>
  <si>
    <t>Common Class A [Member]</t>
  </si>
  <si>
    <t>Consolidated Balance Sheets - USD ($)</t>
  </si>
  <si>
    <t>Dec. 31, 2018</t>
  </si>
  <si>
    <t>Current Assets:</t>
  </si>
  <si>
    <t>Cash and cash equivalents</t>
  </si>
  <si>
    <t>Restricted cash</t>
  </si>
  <si>
    <t>Accounts receivable, net</t>
  </si>
  <si>
    <t>Interest receivable</t>
  </si>
  <si>
    <t>Short-term investments</t>
  </si>
  <si>
    <t>Marketable equity securities</t>
  </si>
  <si>
    <t xml:space="preserve"> </t>
  </si>
  <si>
    <t>U. S. Treasury securities available for sale</t>
  </si>
  <si>
    <t>Funds held as collateral assets</t>
  </si>
  <si>
    <t>Prepaid expenses</t>
  </si>
  <si>
    <t>Total Current Assets</t>
  </si>
  <si>
    <t>Property and Equipment, net</t>
  </si>
  <si>
    <t>Other Assets:</t>
  </si>
  <si>
    <t>Goodwill</t>
  </si>
  <si>
    <t>Intangible assets, net</t>
  </si>
  <si>
    <t>Investments</t>
  </si>
  <si>
    <t>Investments in unconsolidated affiliates</t>
  </si>
  <si>
    <t>Deferred policy acquisition costs</t>
  </si>
  <si>
    <t>Right of use assets</t>
  </si>
  <si>
    <t>Other</t>
  </si>
  <si>
    <t>Total Other Assets</t>
  </si>
  <si>
    <t>Total Assets</t>
  </si>
  <si>
    <t>Current Liabilities:</t>
  </si>
  <si>
    <t>Accounts payable and accrued expenses</t>
  </si>
  <si>
    <t>Short-term payables for business acquisitions</t>
  </si>
  <si>
    <t>Lease liabilities</t>
  </si>
  <si>
    <t>Funds held as collateral</t>
  </si>
  <si>
    <t>Unearned premiums</t>
  </si>
  <si>
    <t>Current maturities of long-term debt</t>
  </si>
  <si>
    <t>Deferred revenue</t>
  </si>
  <si>
    <t>Total Current Liabilities</t>
  </si>
  <si>
    <t>Long-term Liabilities:</t>
  </si>
  <si>
    <t>Asset retirement obligations</t>
  </si>
  <si>
    <t>Long-term debt, less current maturities</t>
  </si>
  <si>
    <t>Other long-term liabilitie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Billboard rentals, net</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Loss on disposition of assets</t>
  </si>
  <si>
    <t>Bad debt expense</t>
  </si>
  <si>
    <t>Accretion</t>
  </si>
  <si>
    <t>Total Costs and Expenses</t>
  </si>
  <si>
    <t>Net Loss from Operations</t>
  </si>
  <si>
    <t>Other Income (Expense):</t>
  </si>
  <si>
    <t>Interest income</t>
  </si>
  <si>
    <t>Dividend income</t>
  </si>
  <si>
    <t>Equity in income of unconsolidated affiliates</t>
  </si>
  <si>
    <t>Unrealized gain (loss) on securities</t>
  </si>
  <si>
    <t>Gain on disposition of investments</t>
  </si>
  <si>
    <t>Interest expense</t>
  </si>
  <si>
    <t>Net Loss Before Income Taxes</t>
  </si>
  <si>
    <t>Income Tax (Provision) Benefit</t>
  </si>
  <si>
    <t>Net Loss</t>
  </si>
  <si>
    <t>Noncontrolling interest in subsidiary (income) loss</t>
  </si>
  <si>
    <t>Net Loss Attributable to Common Stockholders</t>
  </si>
  <si>
    <t>Basic and Diluted Net Loss per Share (in dollars per share)</t>
  </si>
  <si>
    <t>Basic and Diluted Weighted Average Class A and Class B Common Shares Outstanding (in shares)</t>
  </si>
  <si>
    <t>Consolidated Statements of Changes in Stockholders' Equity - USD ($)</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Common Stock [Member]Common Class A [Member]</t>
  </si>
  <si>
    <t>Common Stock [Member]Common Class B [Member]</t>
  </si>
  <si>
    <t>Additional Paid-in Capital [Member]</t>
  </si>
  <si>
    <t>Retained Earnings [Member]</t>
  </si>
  <si>
    <t>Total</t>
  </si>
  <si>
    <t>Balance (in shares) at Dec. 31, 2017</t>
  </si>
  <si>
    <t>Balance at Dec. 31, 2017</t>
  </si>
  <si>
    <t>Stock issued for cash (in shares)</t>
  </si>
  <si>
    <t>Stock issued for cash</t>
  </si>
  <si>
    <t>Stock issued for business acquisition (in shares)</t>
  </si>
  <si>
    <t>Stock issued for business acquisition</t>
  </si>
  <si>
    <t>Increase in redeemable noncontrolling interest</t>
  </si>
  <si>
    <t>Offering costs</t>
  </si>
  <si>
    <t>Net loss attributable to common stockholders</t>
  </si>
  <si>
    <t>Balance (in shares) at Dec. 31, 2018</t>
  </si>
  <si>
    <t>Balance at Dec. 31, 2018</t>
  </si>
  <si>
    <t>Balance (in shares) at Dec. 31, 2019</t>
  </si>
  <si>
    <t>Balance at Dec. 31, 2019</t>
  </si>
  <si>
    <t>Consolidated Statements of Cash Flows - USD ($)</t>
  </si>
  <si>
    <t>Cash Flows from Operating Activities:</t>
  </si>
  <si>
    <t>Adjustments to reconcile net loss to cash provided by operating activities:</t>
  </si>
  <si>
    <t>Amortization of right of use assets</t>
  </si>
  <si>
    <t>Depreciation, amortization, and accretion</t>
  </si>
  <si>
    <t>Equity in earnings of unconsolidated affiliates</t>
  </si>
  <si>
    <t>Unrealized (gains) losses on securities</t>
  </si>
  <si>
    <t>Changes in operating assets and liabilities:</t>
  </si>
  <si>
    <t>Accounts receivable</t>
  </si>
  <si>
    <t>Distributions from unconsolidated affiliates</t>
  </si>
  <si>
    <t>Other assets</t>
  </si>
  <si>
    <t>Net Cash Provided by Operating Activities</t>
  </si>
  <si>
    <t>Cash Flows from Investing Activities:</t>
  </si>
  <si>
    <t>Payments on short-term payables for business acquisitions</t>
  </si>
  <si>
    <t>Proceeds from disposition of assets</t>
  </si>
  <si>
    <t>Business acquisitions, net of cash acquired</t>
  </si>
  <si>
    <t>Investment in unconsolidated affiliates</t>
  </si>
  <si>
    <t>Purchases of equipment and related assets</t>
  </si>
  <si>
    <t>Proceeds from sales of investments</t>
  </si>
  <si>
    <t>Purchase of investments</t>
  </si>
  <si>
    <t>Net Cash Used in Investing Activities</t>
  </si>
  <si>
    <t>Cash Flows from Financing Activities:</t>
  </si>
  <si>
    <t>Proceeds from issuance of stock</t>
  </si>
  <si>
    <t>Proceeds from issuance of stock to related parties</t>
  </si>
  <si>
    <t>Proceeds from long-term debt</t>
  </si>
  <si>
    <t>Net Cash Provided by Financing Activities</t>
  </si>
  <si>
    <t>Net (Decrease) Increase in Cash, Cash Equivalents, and Restricted Cash</t>
  </si>
  <si>
    <t>Cash, Cash Equivalents, and Restricted Cash, Beginning of Year</t>
  </si>
  <si>
    <t>Cash, Cash Equivalents, and Restricted Cash, End of Year</t>
  </si>
  <si>
    <t>Interest Paid in Cash</t>
  </si>
  <si>
    <t>Income Taxes Paid in Cash</t>
  </si>
  <si>
    <t>Payable as consideration for business acquisition</t>
  </si>
  <si>
    <t>Note receivable exchanged for preferred stock</t>
  </si>
  <si>
    <t>Class A common stock issued for business acquisition</t>
  </si>
  <si>
    <t>Dream Finders Holdings, LLC [Member]</t>
  </si>
  <si>
    <t>Purchase of preferred units</t>
  </si>
  <si>
    <t>Note 1 - Organization and Background</t>
  </si>
  <si>
    <t>Notes to Financial Statements</t>
  </si>
  <si>
    <t>Organization, Consolidation and Presentation of Financial Statements Disclosure [Text Block]</t>
  </si>
  <si>
    <t xml:space="preserve"> NOTE 1. ORGANIZATION AND BACKGROUND Boston Omaha was organized on August 11, 2009 February 2015. We completed an acquisition of an outdoor advertising business and entered the outdoor advertising industry on June 19, 2015. 2015, 2016, 2017, 2018 2019 sixteen On April 20, 2016, December 7, 2016, July November 2017 two third</t>
  </si>
  <si>
    <t>Note 2 - Summary of Significant Accounting Policies</t>
  </si>
  <si>
    <t>Significant Accounting Policies [Text Block]</t>
  </si>
  <si>
    <t xml:space="preserve"> 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Fiber is Fast, LLC which we refer to as "BOC FIF" FIF AireBeam LLC which we refer to as "AireBeam" All significant intercompany profits, losses, transactions and balances have been eliminated in consolidation. Reclassifications Certain accounts in the prior year financial statements have been reclassified for comparative purposes to conform to the presentation in the current year financial statements. Cash and Cash Equivalents For purposes of the statement of cash flows, we consider all highly liquid investments, with the exception of U.S. Treasury securities, purchased with an original maturity of three Restricted Cash We have cash that is restricted for the payment of insurance premiums.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9 2018 $127,635 $50,565, Insurance Accounts receivable consists of premiums and anticipated salvage. All of the receivables have payment terms of less than twelve Anticipated salvage is the amount we expect to receive from principals pursuant to indemnification agreements.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 Property and Equipment Property and equipment are carried at cost less depreciation. Depreciation and amortization are provided principally on the straight-line method over the estimated useful lives of the assets, which range from two fifteen Years Structures 15 Digital displays and electrical 3 10 Static and tri-vision displays 7 15 Vehicles, equipment, and furniture 2 5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periodically for impairment whenever events or changes in circumstances indicate that the carrying amount of property and equipment may not Goodwill Goodwill represents future economic benefits arising from other assets acquired in a business combination that are not October 1 three third Factors considered in the annual evaluation include deterioration in economic conditions (both macro and geographic), limitations on accessing capital, and our market value.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If industry and economic conditions deteriorate, we may We performed our annual measurement for impairment of the goodwill of our reporting units and concluded the fair value of each reporting unit exceeded its carrying amount at its annual impairment test date on October 1, 2019 2018; not During 2019 2018, $3,500,000 $73,000,000, Purchased Intangibles and Other Long-Lived Assets We amortize intangible assets with finite lives over their estimated useful lives, which range between two fifty Years Customer relationships 3 10 Permits, licenses, and lease acquisition costs 10 50 Noncompetition and nonsolicitation agreements 2 5 Technology, trade names, and trademarks 2 3 Site location 15 Purchased intangible assets, including long-lived assets, are reviewed for impairment whenever events or changes in circumstances indicate that the carrying amount of the assets may not 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 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bonds to maturity. U.S. Treasury securities held by non-insurance entities are classified as available for sale and are accounted for at fair value. Because we have elected the fair value option for these securities, unrealized holding gains and losses during the period are included in earnings. Marketable equity securities are stated at fair value. Certificates of deposit are accounted for at carrying value with no Equity Investment s Our equity investments consist of investment in two not no no 2016 01 Investments in Unconsolidated Entities We account for investments in less than 50% 20% 323 30, Funds Held as Collateral Assets Funds held as collateral assets consist principally of cash collateral received from principals to guarantee performance on surety bonds issued by us, as well as all other contractual obligations of the principals to the surety. For 2018, Land Leases Most of the advertising structures are located on leased land. Land leases related to the structures are typically paid in advance for periods ranging from one twelve December 31, 2018, $2,056,195 December 31,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During the fourth 2019, 7 Revenue s On January 1, 2018, No. 2014 09 606 Revenue from Contracts with Customers not January 1, 2018 not 840 Leases. 840. January 1, 2019 840 January 1, 2019 not No. 2016 02 842 Leases 606, Revenue from Contracts with Customers not 842. Premium revenues derived from our insurance operations are not 944, Financial Services – Insurance Revenue Recognition Billboard Rentals We generate revenue from outdoor advertising through the leasing of advertising space on billboards. The terms of the operating leases generally range from less than one three 606. one 2019 $1,341,995 2018 $561,779.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and account for commissions under ASC 606. Practical Expedients and Exemptions Upon our transition to ASC 606 840, 606. one not one not one one 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 Redeemable Noncontrolling Interest Redeemable noncontrolling interests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are affected by corresponding charges against retained earnings, or in the absence of retained earnings, additional paid-in capital. 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Segment Information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19 2018 Earnings Per Share Basic loss per common share is computed by dividing the net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9 2018 Income Taxes We account for income taxes in accordance with ASC Topic 740 We recognize interest accrued related to unrecognized tax benefits in interest expense and penalties in operating expenses. During the years ended December 31, 2019 2018 no December 31, 2019 2018 no 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not In November 2016, No. 2016 18, Statement of Cash Flows (Topic 230 , Restricted Cash. December 15, 2017, No. 2016 18 January 1, 2018. No. 2016 18, The adoption increased the ending cash balance within our consolidated statements of cash flows by the aggregate amount of our restricted cash balances and required a new disclosure to reconcile the cash balances within our consolidated statements of cash flows to the consolidated balance sheets. In January 2017, 2017 04, Intangibles - Goodwill and Other (Topic 350 2 2 not December 15, 2019. October 1, 2017 On January 1, 2018, No. 2016 15 , Statement of Cash Flows (Topic 230 No. 2016 15 not In December 2019, January 1, 2021. not In January 2020, No. 2020 01, Clarifying the Interactions between Topic 321, Topic 323, 815, January 1, 2021, not In February 2016, 842, Leases No. 2016 02, 842 No. 2018 01, Land Easement Practical Expedient for Transition to Topic 842 No. 2018 10, Codification Improvements to Topic 842 Leases No. 2018 11, Targeted Improvements 12 We adopted Topic 842 January 1, 2019, not 842 $49,066,289 $811,709 $1,945,820 $1,316,000 842 January 1, 2019 840. 842, 840 not not 14</t>
  </si>
  <si>
    <t>Note 3 - Restricted Cash</t>
  </si>
  <si>
    <t>Cash and Cash Equivalents Disclosure [Text Block]</t>
  </si>
  <si>
    <t xml:space="preserve"> NOTE 3. RESTRICTED CASH Restricted cash consists of the following: December 31, 2019 2018 Insurance premium escrow $ 343,518 $ 1,038,767 The following table sets forth a reconciliation of cash, cash equivalents, and restricted cash reported in the consolidated statements of cash flows that agrees to the total of those amounts as presented in the consolidated statements of cash flows. December 31, 2019 2018 Cash and cash equivalents $ 16,028,514 $ 17,105,072 Restricted cash 343,518 1,038,767 Total Cash, Cash Equivalents, and Restricted Cash as Presented in the Consolidated Statements of Cash Flows $ 16,372,032 $ 18,143,839 </t>
  </si>
  <si>
    <t>Note 4 - Accounts Receivable</t>
  </si>
  <si>
    <t>Financing Receivables [Text Block]</t>
  </si>
  <si>
    <t xml:space="preserve"> NOTE 4. ACCOUNTS RECEIVABLE Accounts receivable consist of the following: December 31, 2019 2018 Trade accounts $ 3,346,215 $ 3,621,695 Premiums 971,963 890,974 Anticipated salvage and subrogation - 2,340 Allowance for doubtful accounts (127,635 ) (50,565 ) Total Accounts Receivable, net $ 4,190,543 $ 4,464,444 </t>
  </si>
  <si>
    <t>Note 5 - Property and Equipment</t>
  </si>
  <si>
    <t>Property, Plant and Equipment Disclosure [Text Block]</t>
  </si>
  <si>
    <t xml:space="preserve"> NOTE 5. PROPERTY AND EQUIPMENT Property and equipment consist of the following: December 31, 2019 2018 Structures and displays $ 41,320,458 $ 44,025,894 Vehicles and equipment 1,245,210 642,081 Office furniture and equipment 990,810 973,431 Accumulated depreciation (6,731,459 ) (3,939,251 ) Total Property and Equipment, net $ 36,825,019 $ 41,702,155 Depreciation expense for the years ended December 31, 2019 2018 $3,102,168, $2,039,408 December 31, 2019 2018 $223,890 $150,649,</t>
  </si>
  <si>
    <t>Note 6 - Business Acquisitions</t>
  </si>
  <si>
    <t>Mergers, Acquisitions and Dispositions Disclosures [Text Block]</t>
  </si>
  <si>
    <t xml:space="preserve">NOTE 6. BUSINESS ACQUISITIONS 2019 During the year ended December 31, 2019, two 805. On August 30, 2019, 60 $6,915,501 34,673 $7,625,604 $398,750 18 $1,544,970, $3,152,000 $3,058,633, $129,999. On October 1, 2019, $1,337,685 $380,546 18 2018 During the year ended December 31, 2018 three 805. Billboard Acquisitions Tammy Lynn Outdoor, LLC On July 31, 2018, $14,763,261 85,170 $16,463,254. no December 31, 2018 five For the year ended December 31, 2018, $853,018 $210,647 $170,856 Key Outdoor, Inc. On August 22, 2018, 700 The purchase price for the acquired assets was $38,000,000, $233,894. $1,900,000 12 $329,467 2018 December 31, 2018. five $36,004,427. December 31, 2019, $1,964,990 During the third 2019, five The final purchase price allocation, including current measurement-period adjustments, was recorded as follows: Key December 31, 2019 Adjustments December 31, 2018 Assets Acquired Property and Equipment: Structures and displays $ 6,927,808 $ (2,676,030 ) $ 9,603,838 Intangible Assets: Customer relationships 8,627,000 935,000 7,692,000 Permits, licenses, and lease acquisition costs 1,167,000 (17,000 ) 1,184,000 Easements - - - Favorable leases - - - Noncompetition and non-solicitation agreements 100,000 - 100,000 Goodwill 21,257,030 1,758,030 19,499,000 Total Intangible Assets 31,151,030 2,676,030 28,475,000 Other Assets: Accounts receivable - - - Prepaid expenses 233,894 - 233,894 Total Other Assets 233,894 - 233,894 Total Assets Acquired 38,312,732 - 38,312,732 Liabilities Assumed Accounts payable and accrued expenses - - - Asset retirement obligations (78,838 ) - (78,838 ) Other long-term liabilities - - - Total Liabilities Assumed (78,838 ) - (78,838 ) Total $ 38,233,894 $ - $ 38,233,894 Amortization expense for the year ended December 31, 2019, $335,797 $193,269 For the year ended December 31, 2018, $1,947,895 $418,705 $177,658 Waitt Outdoor, LLC On August 31, 2018, 1,600 The purchase price for the acquired assets was $82,000,000, $2,031,262, $84,031,262. $84,031,262 $4,102,500 third 2019. five During the third 2019, not not The final purchase price allocation, including current measurement-period adjustments, was recorded as follows: Waitt December 31, 2019 Adjustments December 31, 2018 Assets Acquired Property and Equipment: Structures and displays $ 16,220,375 $ (3,503,529 ) $ 19,723,904 Intangible Assets: Customer relationships 13,984,000 1,288,000 12,696,000 Permits, licenses, and lease acquisition costs 5,288,000 (53,000 ) 5,341,000 Easements 454,563 - 454,563 Favorable leases - - - Noncompetition and non-solicitation agreements 219,000 - 219,000 Goodwill 48,650,475 2,268,529 46,381,946 Total Intangible Assets 68,596,038 3,503,529 65,092,509 Other Assets: Accounts receivable 1,239,457 - 1,239,457 Prepaid expenses 1,551,084 - 1,551,084 Total Other Assets 2,790,541 - 2,790,541 Total Assets Acquired 87,606,954 - 87,606,954 Liabilities Assumed Accounts payable and accrued expenses (761,779 ) - (761,779 ) Asset retirement obligations (1,497,913 ) - (1,497,913 ) Other long-term liabilities (1,316,000 ) - (1,316,000 ) Total Liabilities Assumed (3,575,692 ) - (3,575,692 ) Total $ 84,031,262 $ - $ 84,031,262 Amortization expense for the year ended December 31, 2019, $459,369 $253,033 For the year ended December 31, 2018, $4,468,421 $93,469 $195,325 Pro Forma Information The following is the unaudited pro forma information assuming all business acquisitions occurred on January 1, 2018. two fifteen two fifty For the Year Ended December 31, 2019 2018 Revenue $ 42,377,671 $ 35,036,072 Net Loss Attributable to Common Stockholders $ (2,066,847 ) $ (13,754,971 ) Basic and Diluted Loss per Share $ (0.09 ) $ (0.69 ) Basic and Diluted Weighted Average Class A and Class B Common Shares Outstanding 22,801,394 20,017,842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s of Tammy Lynn and Image. </t>
  </si>
  <si>
    <t>Note 7 - Intangible Assets</t>
  </si>
  <si>
    <t>Intangible Assets Disclosure [Text Block]</t>
  </si>
  <si>
    <t xml:space="preserve"> NOTE 7. INTANGIBLE ASSETS Intangible assets consist of the following: December 31, 2019 December 31, 2018 Accumulated Accumulated Cost Amortization Balance Cost Amortization Balance Customer relationships $ 37,743,900 $ (17,890,487 ) $ 19,853,413 $ 32,638,900 $ (8,326,564 ) $ 24,312,336 Permits, licenses, and lease acquisition costs 10,305,521 (1,443,337 ) 8,862,184 9,599,621 (559,285 ) 9,040,336 Site location 849,347 (136,839 ) 712,508 849,347 (80,216 ) 769,131 Noncompetition agreements 626,000 (269,318 ) 356,682 614,000 (145,517 ) 468,483 Trade names and trademarks 722,200 (267,900 ) 454,300 722,200 (195,417 ) 526,783 Technology 138,000 (138,000 ) - 138,000 (122,657 ) 15,343 Nonsolicitation agreement 28,000 (28,000 ) - 28,000 (28,000 ) - Favorable leases - - - 847,000 (35,291 ) 811,709 Easements 2,032,494 - 2,032,494 1,088,413 - 1,088,413 Total $ 52,445,462 $ (20,173,881 ) $ 32,271,581 $ 46,525,481 $ (9,492,947 ) $ 37,032,534 During the fourth 2019, October 1, 2019, 10 $2,124,125, $0.09 fourth 2019. The future amortization associated with the intangible assets is as follows: December 31, 2020 2021 2022 2023 2024 Thereafter Total Customer relationships $ 2,573,841 $ 2,251,035 $ 2,251,035 $ 2,251,035 $ 2,251,035 $ 8,275,432 $ 19,853,413 Permits, licenses and lease acquisition costs 945,132 945,132 945,132 945,132 945,132 4,136,524 8,862,184 Site location 56,623 56,623 56,623 56,623 56,623 429,393 712,508 Noncompetition agreements 117,617 101,200 90,365 46,100 1,400 - 356,682 Trade names and trademarks 64,900 64,900 64,900 64,900 64,900 129,800 454,300 Total $ 3,758,113 $ 3,418,890 $ 3,408,055 $ 3,363,790 $ 3,319,090 $ 12,971,149 $ 30,239,087 Amortization expense for the years ended December 31, 2019 2018 $10,471,973 $6,036,657, Future Amortization The weighted average amortization period, in months, for intangible assets is as follows: Customer relationships 90 Permits, licenses, and lease acquisition costs 113 Site location 151 Noncompetition agreements 34 Trade names and trademarks 54 </t>
  </si>
  <si>
    <t>Note 8 - Investments, Including Investments Accounted for Using the Equity Method</t>
  </si>
  <si>
    <t>Investment [Text Block]</t>
  </si>
  <si>
    <t xml:space="preserve"> NOTE 8. I NVESTMENTS ,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December 31, 2019, $7,149. December 31, 2019 2018 Certificates of deposit $ 987,599 $ 1,378,666 Corporate bonds available for sale 910,000 - U.S. Treasury notes and corporate bond held to maturity 4,649,572 4,872,398 Total $ 6,547,171 $ 6,251,064 Marketable Equity Securities During 2019, 1 December 31, 2019 2018 Gross Unrealized Fair Cost Gain (Loss) Value Marketable equity securities, December 31, 2019 $ 49,554,926 $ 6,353,001 $ 55,907,927 Marketable equity securities, December 31, 2018 $ - $ - $ - U.S. Treasury Securities Available for Sale We classify our investments in debt securities that we intend to hold for indefinite periods of time as “available for sale.” Our securities available for sale are carried at fair value in the consolidated balance sheets. Because we have elected the fair value option for these securities, unrealized holding gains and losses during the period are included in earnings. Interest income is recognized at the coupon rate. Securities available for sale as of December 31, 2019 2018 Gross Unrealized Fair Cost Gain Value U.S. Treasury notes, December 31, 2019 $ 75,488,863 $ (79,664 ) $ 75,409,199 U.S. Treasury notes, December 31, 2018 $ 86,728,590 $ 116,796 $ 86,845,386 Long-term Investments Long-term investments consist of certificates of deposit having maturity dates in excess of twelve 2021 2023. Long-term investments consist of the following: December 31, 2019 2018 U.S. Treasury securities, held to maturity $ 1,094,983 $ 2,902,004 Certificates of deposit 380,753 317,178 Preferred stock 104,019 104,019 Non-voting preferred units of Dream Finders Holdings, LLC 12,000,000 - Non-voting common units of Dream Finders Holdings, LLC 10,000,000 10,000,000 Voting common stock of CB&amp;T Holding Corporation 19,058,485 19,058,485 Total $ 42,638,240 $ 32,381,686 E quity Investment s On May 31, 2018, $19,058,485 14.99% one During late December 2017, $10,000,000 5% May 2019, $12 14% 25% May 29, 2020 May 30, 2021. 14% not one not May 29, 2021. During January 2018, 31,227 $.2665 one We reviewed our investments as of December 31, 2019 2018 no Investment in Unconsolidated Affiliates We have various investments in equity method affiliates, whose businesses are in real estate, real estate services, and asset management. Our interest in these affiliates ranges from 7.15% 30%. 24 th $752,635 December 31, 2019, The following table is a reconciliation of our investments in equity affiliates as presented in investments in unconsolidated affiliates on our consolidated balance sheets, together with combined summarized financial data related to the unconsolidated affiliates: December 31, 2019 2018 Beginning of year $ 568,713 $ 952,128 Additional investment in unconsolidated affiliates 264,834 40,399 Distributions received (541,108 ) (816,201 ) Loss on investment in affiliate - (107,630 ) Equity in income of unconsolidated affiliates 479,366 500,017 End of year $ 771,805 $ 568,713 Combined summarized financial data for these affiliates is as follows: December 31, 2019 2018 Revenue $ 19,374,109 $ 16,529,997 Gross profit 6,731,623 7,579,760 Income from continuing operations 1,806,620 3,184,701 Net income 1,859,438 3,138,320 </t>
  </si>
  <si>
    <t>Note 9 - Fair Value</t>
  </si>
  <si>
    <t>Fair Value Disclosures [Text Block]</t>
  </si>
  <si>
    <t xml:space="preserve"> NOTE 9. FAIR VALUE At December 31, 2019 2018 third 2019, December 31, 2019. 2 Marketable equity securities and U.S. Treasury securities available for sale are reported at fair values. Fair values for equity investments in private companies are not 1 Total Carrying Quoted Prices Total Changes Amount in in Active in Fair Values Consolidated Markets for Included in Balance Sheet Identical Realized Gains Current Period Dec. 31, 2019 Assets and Losses Earnings (Loss) Marketable equity securities $ 55,907,927 $ 55,907,927 $ 550,130 $ 6,353,001 Securities available for sale 75,409,199 75,409,199 14,902 (79,664 ) $ 565,032 $ 6,273,337 </t>
  </si>
  <si>
    <t>Note 10 - Income Tax Benefit</t>
  </si>
  <si>
    <t>Income Tax Disclosure [Text Block]</t>
  </si>
  <si>
    <t xml:space="preserve"> NOTE 10. INCOME TAX BENEFIT The components of the income tax (provision) benefit for the years ended December 31, December 31, 2019 2018 Current tax benefit: Federal $ 513,201 $ 1,873,248 State 161,781 683,290 Total 674,982 2,556,538 Deferred tax benefit (expense): Federal 1,470,099 29,152 State 463,432 10,634 Total 1,933,531 39,786 Total Income Tax Benefit Before Valuation Allowance 2,608,513 2,596,324 Valuation allowance (2,608,513 ) (2,596,324 ) Total Income Tax Benefit $ - $ - Deferred tax assets: Net operating loss carryforward $ 8,576,397 $ 5,967,884 Less valuation allowance (6,642,866 ) (5,967,884 ) Total Deferred Tax Assets 1,933,531 - Deferred tax liabilities: Unrealized gains on securities (1,732,696 ) - Other (200,835 ) - Total Deferred Tax Liabilities (1,933,531 ) - Net Deferred Tax Assets/Liabilities $ - $ - The Tax Cuts Jobs Act was signed into law on December 22, 2017, 34% 21%. At December 31, 2019, $26.4 This amount takes into consideration the reduction of $1.3 2019. $26.4 $9.0 2018. 2018 may 2035 2037. 2017 may 2016 2019. The amount and ultimate realization of the deferred tax assets for income tax purposes is dependent, in part, upon the tax laws in effect, our future earnings, and other future events, the effects of which cannot be determined. We continue to assess the impact of the 2018 382 12 may one may At December 31, 2019 $6,642,866 December 31, 2019 $674,982.</t>
  </si>
  <si>
    <t>Note 11 - Asset Retirement Obligations</t>
  </si>
  <si>
    <t>Asset Retirement Obligation Disclosure [Text Block]</t>
  </si>
  <si>
    <t xml:space="preserve"> NOTE 1 1 .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January 1, 2018 - Additions 1,783,024 Accretion expense 52,639 Liabilities settled (11,244 ) Balance, December 31, 2018 $ 1,824,419 Additions 85,294 Accretion expense 134,992 Liabilities settled - Balance, December 31, 2019 $ 2,044,705 </t>
  </si>
  <si>
    <t>Note 12 - Capital Stock</t>
  </si>
  <si>
    <t>Stockholders' Equity Note Disclosure [Text Block]</t>
  </si>
  <si>
    <t xml:space="preserve"> NOTE 1 2 . CAPITAL STOCK On February 22, 2018, three $150,000,000 $23.30, $23.29 three third first March 6, 2018, 3,300,000 $76,890,000. second May 15, 2018, 3,137,768 $73,110,000 $150,000,000 Also in February 2018, $200,000,000 February 9, 2018. may $50,000,000 not 3% March 2018 August 20, 2019, 2,141,452 $49,999,625. January 1, August 20, 2019, 942,223 $22,753,943 $22,059,015 $694,928. On May 4, 2018, second 40,000,000 38,838,884 1,161,116 1,000,000 On August 13, 2019, second second may $75,000,000 not 3% August 21, 2019 December 31, 2019, 448,880 second $9,450,789 $9,122,227, $328,562. As of December 31, 2019 104,772 784 August 3, 2018, 784 one December 31, 2019 2018 Shares Under Warrants Weighted Average Exercise Price Weighted Average Remaining Contractual Life (in years) Aggregate Intrinsic Value of Vested Warrants Outstanding as of January 1, 2018 105,556 $ 9.95 7.5 $ 2,368,677 Issued - Exercised - Expired - Outstanding as of December 31, 2018 105,556 $ 9.95 6.5 $ 1,419,728 Issued - Exercised - Expired - Outstanding as of December 31, 2019 105,556 $ 9.95 5.5 $ 1,170,616 </t>
  </si>
  <si>
    <t>Note 13 - Long-term Debt</t>
  </si>
  <si>
    <t>Debt Disclosure [Text Block]</t>
  </si>
  <si>
    <t xml:space="preserve"> NOTE 13. LONG-TERM DEBT On August 12, 2019, may $40,000,000 1” 2” not Principal amounts under each of Term Loan 1 2 15 25 1, July 1, 2020 first first 2. 2, 2. August 12, 2026. 1 4.25% July 1, 2020. 2 not three 2019 1 June 30, 2020. 2 seven 195 4.20% The revolving line of credit loan facility has a $5,000,000 1, 2 may not $40,000,000. 30 2.00 2.50% August 11, 2021. Long-term debt included within our consolidated balance sheet as of December 31, 2019 1 $18,060,000, $504,170 no 2 December 31, 2019. During the term of the Credit Facility, Link is required to comply with the following financial covenants: A consolidated leverage ratio for any test period ending on the last day of any fiscal quarter of Link (a) beginning with the fiscal quarter ending December 31, 2019 3.50 1.00, December 31, 2020 3.25 1.00, December 31, 2021 3.00 1.0; not 1.15 1.00 four December 31, 2019 December 31, 2019 December 31, 2019. The Credit Agreement includes representations and warranties, reporting covenants, affirmative covenants, negative covenants, financial covenants and events of default customary for financings of this type. Upon the occurrence of an event of default the Lender may </t>
  </si>
  <si>
    <t>Note 14 - Leases</t>
  </si>
  <si>
    <t>Lessee, Operating Leases [Text Block]</t>
  </si>
  <si>
    <t xml:space="preserve">NOTE 14 . LEASES We enter into operating lease contracts primarily for land and office space. Arrangements are evaluated at inception to determine whether such arrangements contain a lease. Operating leases include land lease contracts and contracts for the use of office space. In accordance with the transition guidance of ASC 842, January 1, 2019.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perating lease contracts expire; however, we may 10 not The implicit rate within our lease agreements is generally not 842, "the rate of interest that a lessee would have to pay to borrow on a collateralized basis over a similar term an amount equal to the lease payments in a similar economic environment." Operating Lease Cost Operating lease cost for the year ended December 31, 2019 Year Ended Ended December 31, 2019 Statement of Operations Classification Lease cost $ 5,989,314 Cost of billboard revenues and general and administrative Variable and short-term lease cost $ 1,019,486 Cost of billboard revenues and general and administrative Total Lease Cost $ 7,008,800 Supplemental cash flow information related to operating leases was as follows: Year Ended Ended December 31, 2019 Cash payments for operating leases $ 5,776,931 New operating lease assets obtained in exchange for operating lease liabilities $ 6,551,279 Operating Lease Assets and Liabilities December 31, 2019 Balance Sheet Classification Lease assets $ 53,249,985 Other Assets: Right of use assets Current lease liabilities $ 3,801,727 Current Liabilities: Lease liabilities Noncurrent lease liabilities 48,199,652 Long-term Liabilities: Lease liabilities Total Lease Liabilities $ 52,001,379 Maturity of Operating Lease Liabilities December 31, 2019 2020 $ 6,186,668 2021 5,833,611 2022 5,552,963 2023 5,312,487 2024 4,923,471 Thereafter 50,794,820 Total lease payments 78,604,020 Less imputed interest (26,602,641 ) Present Value of Lease Liabilities $ 52,001,379 As of December 31, 2019 16.96 4.86%. The future minimum obligations under operating leases in effect as of December 31, 2018 one 842 2020 $ 4,495,984 2021 4,148,078 2022 3,824,585 2023 3,406,397 2024 3,287,293 Thereafter 19,047,366 Total $ 38,209,703 </t>
  </si>
  <si>
    <t>Note 15 - Industry Segments</t>
  </si>
  <si>
    <t>Segment Reporting Disclosure [Text Block]</t>
  </si>
  <si>
    <t xml:space="preserve"> NOTE 15 . I N DUSTRY SEGMENTS This summary presents our current segments, as described below. General Indemnity Group, LLC GIG conducts our insurance operations through its subsidiaries, Warnock, SSS, SCS and UCS. SSS clients are multi-state and UCS, SCS and Warnock clients are nationwide. Revenue consists of surety bond sales and insurance commissions. Currently, GIG’s corporate resources are used to support Warnock, SSS, SCS and UCS and to make additional business acquisitions in the insurance industry. Link Media Holdings, LLC LMH conducts our billboard rental operations. LMH advertisers are located in Alabama, Florida, Georgia, Illinois, Iowa, Kansas, Missouri, Nebraska, Virginia, West Virginia, and Wisconsin. Total Year Ended December 31, 2019 GIG LMH Unallocated Consolidated Revenue $ 12,959,971 $ 28,429,167 $ - $ 41,389,138 Segment gross profit 6,669,753 17,108,018 - 23,777,771 Segment loss from operations (2,216,421 ) (5,765,105 ) (4,430,570 ) (12,412,096 ) Capital expenditures 46,868 11,728,650 - 11,775,518 Depreciation and amortization 1,179,450 12,394,691 - 13,574,141 Total Year Ended December 31, 2018 GIG LMH Unallocated Consolidated Revenue $ 5,956,261 $ 14,065,132 $ - $ 20,021,393 Segment gross profit 4,006,640 8,426,102 - 12,432,742 Segment loss from operations (4,700,272 ) (4,075,477 ) (3,481,792 ) (12,257,541 ) Capital expenditures 56,051 141,793,310 - 141,849,361 Depreciation and amortization 1,271,134 6,804,931 - 8,076,065 Total As of December 31, 2019 GIG LMH Unallocated Consolidated Accounts receivable, net $ 1,213,823 $ 2,976,720 $ - $ 4,190,543 Goodwill 8,719,294 97,553,207 - 106,272,501 Total assets 45,956,410 224,258,311 166,693,489 436,908,210 Total As of December 31, 2018 GIG LMH Unallocated Consolidated Accounts receivable, net $ 1,075,399 $ 3,389,045 $ - $ 4,464,444 Goodwill 8,719,294 89,966,501 - 98,685,795 Total assets 36,396,939 175,082,989 120,714,593 332,194,521 </t>
  </si>
  <si>
    <t>Note 16 - Custodial Risk</t>
  </si>
  <si>
    <t>Custodial Risk Disclosure [Text Block]</t>
  </si>
  <si>
    <t xml:space="preserve"> NOTE 16 . CUSTODIAL RISK As of December 31, 2019 $15,610,000</t>
  </si>
  <si>
    <t>Note 17 - Subsequent Events</t>
  </si>
  <si>
    <t>Subsequent Events [Text Block]</t>
  </si>
  <si>
    <t xml:space="preserve"> NOTE 17. SUBSEQUENT EVENTS Effective January 1, 2020, thirty $1,406,409. On January 13, 2020, $6,000,000 May 2019. On February 26, 2020, $1,995,832. On March 10, 2020, $13,712,491 90% 10% 10% $1,851,186 one not three December 31, 2023, not Subsequent to December 31, 2019, $22,500,000</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Fiber is Fast, LLC which we refer to as "BOC FIF" FIF AireBeam LLC which we refer to as "AireBeam" All significant intercompany profits, losses, transactions and balances have been eliminated in consolidation.</t>
  </si>
  <si>
    <t>Reclassification, Policy [Policy Text Block]</t>
  </si>
  <si>
    <t>Reclassifications Certain accounts in the prior year financial statements have been reclassified for comparative purposes to conform to the presentation in the current year financial statements.</t>
  </si>
  <si>
    <t>Cash and Cash Equivalents, Policy [Policy Text Block]</t>
  </si>
  <si>
    <t>Cash and Cash Equivalents For purposes of the statement of cash flows, we consider all highly liquid investments, with the exception of U.S. Treasury securities, purchased with an original maturity of three</t>
  </si>
  <si>
    <t>Cash and Cash Equivalents, Restricted Cash and Cash Equivalents, Policy [Policy Text Block]</t>
  </si>
  <si>
    <t>Restricted Cash We have cash that is restricted for the payment of insurance premiums.</t>
  </si>
  <si>
    <t>Receivable [Policy Text Block]</t>
  </si>
  <si>
    <t>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9 2018 $127,635 $50,565, Insurance Accounts receivable consists of premiums and anticipated salvage. All of the receivables have payment terms of less than twelve Anticipated salvage is the amount we expect to receive from principals pursuant to indemnification agreements. Deferred Policy Acquisition Costs Policy acquisition costs consist primarily of commissions to agents and brokers and premium taxes, fees, and assessments. Such costs that are directly related to the successful acquisition of new or renewal insurance contracts are deferred and amortized over the related policy period, generally one three not</t>
  </si>
  <si>
    <t>Property, Plant and Equipment, Policy [Policy Text Block]</t>
  </si>
  <si>
    <t>Property and Equipment Property and equipment are carried at cost less depreciation. Depreciation and amortization are provided principally on the straight-line method over the estimated useful lives of the assets, which range from two fifteen Years Structures 15 Digital displays and electrical 3 10 Static and tri-vision displays 7 15 Vehicles, equipment, and furniture 2 5 Maintenance and repair costs are charged against income as incurred. Significant improvements or betterments are capitalized and depreciated over the estimated life of the asset. Periodic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operty and equipment is reviewed periodically for impairment whenever events or changes in circumstances indicate that the carrying amount of property and equipment may not</t>
  </si>
  <si>
    <t>Goodwill and Intangible Assets, Goodwill, Policy [Policy Text Block]</t>
  </si>
  <si>
    <t>Goodwill Goodwill represents future economic benefits arising from other assets acquired in a business combination that are not October 1 three third Factors considered in the annual evaluation include deterioration in economic conditions (both macro and geographic), limitations on accessing capital, and our market value.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If industry and economic conditions deteriorate, we may We performed our annual measurement for impairment of the goodwill of our reporting units and concluded the fair value of each reporting unit exceeded its carrying amount at its annual impairment test date on October 1, 2019 2018; not During 2019 2018, $3,500,000 $73,000,000,</t>
  </si>
  <si>
    <t>Impairment or Disposal of Long-Lived Assets, Including Intangible Assets, Policy [Policy Text Block]</t>
  </si>
  <si>
    <t>Purchased Intangibles and Other Long-Lived Assets We amortize intangible assets with finite lives over their estimated useful lives, which range between two fifty Years Customer relationships 3 10 Permits, licenses, and lease acquisition costs 10 50 Noncompetition and nonsolicitation agreements 2 5 Technology, trade names, and trademarks 2 3 Site location 15 Purchased intangible assets, including long-lived assets, are reviewed for impairment whenever events or changes in circumstances indicate that the carrying amount of the assets may not</t>
  </si>
  <si>
    <t>Asset Retirement Obligation [Policy Text Block]</t>
  </si>
  <si>
    <t>Asset Retirement Obligations We are required to record the present value of obligations associated with the retirement of tangible long-lived assets in the period in which the obligation is incurred. The liability is capitalized as part of the long-lived asset’s carrying amount. With the passage of time, accretion of the liability is recognized as an operating expense and the capitalized cost is depreciated over the expected useful life of the related asset. Our asset retirement obligations relate to the dismantlement, removal, site reclamation, and similar activities related to the decommissioning of our billboard structures.</t>
  </si>
  <si>
    <t>Marketable Securities, Policy [Policy Text Block]</t>
  </si>
  <si>
    <t>Investments, Short-term and Long-term Investments include certificates of deposits, U.S Treasury securities, marketable equity securities, investments in corporate bonds, and equity investments as discussed below. U.S. Treasury securities held by our insurance entities are classified as held-to-maturity and are accounted for at amortized cost. We have both the intent and ability to hold the bonds to maturity. U.S. Treasury securities held by non-insurance entities are classified as available for sale and are accounted for at fair value. Because we have elected the fair value option for these securities, unrealized holding gains and losses during the period are included in earnings. Marketable equity securities are stated at fair value. Certificates of deposit are accounted for at carrying value with no</t>
  </si>
  <si>
    <t>Equity Method Investments [Policy Text Block]</t>
  </si>
  <si>
    <t>Equity Investment s Our equity investments consist of investment in two not no no 2016 01 Investments in Unconsolidated Entities We account for investments in less than 50% 20% 323 30,</t>
  </si>
  <si>
    <t>Funds Held as Collateral Assets [Policy Text Block]</t>
  </si>
  <si>
    <t>Funds Held as Collateral Assets Funds held as collateral assets consist principally of cash collateral received from principals to guarantee performance on surety bonds issued by us, as well as all other contractual obligations of the principals to the surety. For 2018,</t>
  </si>
  <si>
    <t>Lessee, Leases [Policy Text Block]</t>
  </si>
  <si>
    <t>Land Leases Most of the advertising structures are located on leased land. Land leases related to the structures are typically paid in advance for periods ranging from one twelve December 31, 2018, $2,056,195 December 31, 2019.</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llocation of asset acquisition price between tangible and intangible assets, useful lives for depreciation, amortization and accretion, impairment of goodwill, valuation of insurance loss reserves, and the valuation of deferred tax assets and liabilities. Accordingly, actual results could differ from those estimates. During the fourth 2019, 7</t>
  </si>
  <si>
    <t>Revenue [Policy Text Block]</t>
  </si>
  <si>
    <t>Revenue s On January 1, 2018, No. 2014 09 606 Revenue from Contracts with Customers not January 1, 2018 not 840 Leases. 840. January 1, 2019 840 January 1, 2019 not No. 2016 02 842 Leases 606, Revenue from Contracts with Customers not 842. Premium revenues derived from our insurance operations are not 944, Financial Services – Insurance Revenue Recognition Billboard Rentals We generate revenue from outdoor advertising through the leasing of advertising space on billboards. The terms of the operating leases generally range from less than one three 606. one 2019 $1,341,995 2018 $561,779.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and account for commissions under ASC 606. Practical Expedients and Exemptions Upon our transition to ASC 606 840, 606. one not one not one one</t>
  </si>
  <si>
    <t>Right of Use Assets and Lease Liabilities [Policy Text Block]</t>
  </si>
  <si>
    <t>Right of Use Assets and Lease Liabilities Right of use, which we refer to a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1 12</t>
  </si>
  <si>
    <t>Redeemable Noncontrolling Interest [Policy Text Block]</t>
  </si>
  <si>
    <t>Redeemable Noncontrolling Interest Redeemable noncontrolling interests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are affected by corresponding charges against retained earnings, or in the absence of retained earnings, additional paid-in capital.</t>
  </si>
  <si>
    <t>Liability Reserve Estimate, Policy [Policy Text Block]</t>
  </si>
  <si>
    <t xml:space="preserve">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si>
  <si>
    <t>Segment Reporting, Policy [Policy Text Block]</t>
  </si>
  <si>
    <t>Segment Information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Our current operations for the years ended December 31, 2019 2018</t>
  </si>
  <si>
    <t>Earnings Per Share, Policy [Policy Text Block]</t>
  </si>
  <si>
    <t xml:space="preserve">Earnings Per Share Basic loss per common share is computed by dividing the net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9 2018 </t>
  </si>
  <si>
    <t>Income Tax, Policy [Policy Text Block]</t>
  </si>
  <si>
    <t>Income Taxes We account for income taxes in accordance with ASC Topic 740 We recognize interest accrued related to unrecognized tax benefits in interest expense and penalties in operating expenses. During the years ended December 31, 2019 2018 no December 31, 2019 2018 no</t>
  </si>
  <si>
    <t>New Accounting Pronouncements, Policy [Policy Text Block]</t>
  </si>
  <si>
    <t>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not In November 2016, No. 2016 18, Statement of Cash Flows (Topic 230 , Restricted Cash. December 15, 2017, No. 2016 18 January 1, 2018. No. 2016 18, The adoption increased the ending cash balance within our consolidated statements of cash flows by the aggregate amount of our restricted cash balances and required a new disclosure to reconcile the cash balances within our consolidated statements of cash flows to the consolidated balance sheets. In January 2017, 2017 04, Intangibles - Goodwill and Other (Topic 350 2 2 not December 15, 2019. October 1, 2017 On January 1, 2018, No. 2016 15 , Statement of Cash Flows (Topic 230 No. 2016 15 not In December 2019, January 1, 2021. not In January 2020, No. 2020 01, Clarifying the Interactions between Topic 321, Topic 323, 815, January 1, 2021, not In February 2016, 842, Leases No. 2016 02, 842 No. 2018 01, Land Easement Practical Expedient for Transition to Topic 842 No. 2018 10, Codification Improvements to Topic 842 Leases No. 2018 11, Targeted Improvements 12 We adopted Topic 842 January 1, 2019, not 842 $49,066,289 $811,709 $1,945,820 $1,316,000 842 January 1, 2019 840. 842, 840 not not 14</t>
  </si>
  <si>
    <t>Note 2 - Summary of Significant Accounting Policies (Tables)</t>
  </si>
  <si>
    <t>Notes Tables</t>
  </si>
  <si>
    <t>Property, Plant and Equipment, Useful Life [Table Text Block]</t>
  </si>
  <si>
    <t xml:space="preserve"> Years Structures 15 Digital displays and electrical 3 10 Static and tri-vision displays 7 15 Vehicles, equipment, and furniture 2 5 </t>
  </si>
  <si>
    <t>Schedule of Finite-Lived Intangible Assets [Table Text Block]</t>
  </si>
  <si>
    <t xml:space="preserve"> Years Customer relationships 3 10 Permits, licenses, and lease acquisition costs 10 50 Noncompetition and nonsolicitation agreements 2 5 Technology, trade names, and trademarks 2 3 Site location 15 </t>
  </si>
  <si>
    <t>Note 3 - Restricted Cash (Tables)</t>
  </si>
  <si>
    <t>Restrictions on Cash and Cash Equivalents [Table Text Block]</t>
  </si>
  <si>
    <t xml:space="preserve"> December 31, 2019 2018 Insurance premium escrow $ 343,518 $ 1,038,767 December 31, 2019 2018 Cash and cash equivalents $ 16,028,514 $ 17,105,072 Restricted cash 343,518 1,038,767 Total Cash, Cash Equivalents, and Restricted Cash as Presented in the Consolidated Statements of Cash Flows $ 16,372,032 $ 18,143,839 </t>
  </si>
  <si>
    <t>Note 4 - Accounts Receivable (Tables)</t>
  </si>
  <si>
    <t>Schedule of Receivables with Imputed Interest [Table Text Block]</t>
  </si>
  <si>
    <t xml:space="preserve"> December 31, 2019 2018 Trade accounts $ 3,346,215 $ 3,621,695 Premiums 971,963 890,974 Anticipated salvage and subrogation - 2,340 Allowance for doubtful accounts (127,635 ) (50,565 ) Total Accounts Receivable, net $ 4,190,543 $ 4,464,444 </t>
  </si>
  <si>
    <t>Note 5 - Property and Equipment (Tables)</t>
  </si>
  <si>
    <t>Property, Plant and Equipment [Table Text Block]</t>
  </si>
  <si>
    <t xml:space="preserve"> December 31, 2019 2018 Structures and displays $ 41,320,458 $ 44,025,894 Vehicles and equipment 1,245,210 642,081 Office furniture and equipment 990,810 973,431 Accumulated depreciation (6,731,459 ) (3,939,251 ) Total Property and Equipment, net $ 36,825,019 $ 41,702,155 </t>
  </si>
  <si>
    <t>Note 6 - Business Acquisitions (Tables)</t>
  </si>
  <si>
    <t>Schedule of Recognized Identified Assets Acquired and Liabilities Assumed [Table Text Block]</t>
  </si>
  <si>
    <t xml:space="preserve"> Key December 31, 2019 Adjustments December 31, 2018 Assets Acquired Property and Equipment: Structures and displays $ 6,927,808 $ (2,676,030 ) $ 9,603,838 Intangible Assets: Customer relationships 8,627,000 935,000 7,692,000 Permits, licenses, and lease acquisition costs 1,167,000 (17,000 ) 1,184,000 Easements - - - Favorable leases - - - Noncompetition and non-solicitation agreements 100,000 - 100,000 Goodwill 21,257,030 1,758,030 19,499,000 Total Intangible Assets 31,151,030 2,676,030 28,475,000 Other Assets: Accounts receivable - - - Prepaid expenses 233,894 - 233,894 Total Other Assets 233,894 - 233,894 Total Assets Acquired 38,312,732 - 38,312,732 Liabilities Assumed Accounts payable and accrued expenses - - - Asset retirement obligations (78,838 ) - (78,838 ) Other long-term liabilities - - - Total Liabilities Assumed (78,838 ) - (78,838 ) Total $ 38,233,894 $ - $ 38,233,894 Waitt December 31, 2019 Adjustments December 31, 2018 Assets Acquired Property and Equipment: Structures and displays $ 16,220,375 $ (3,503,529 ) $ 19,723,904 Intangible Assets: Customer relationships 13,984,000 1,288,000 12,696,000 Permits, licenses, and lease acquisition costs 5,288,000 (53,000 ) 5,341,000 Easements 454,563 - 454,563 Favorable leases - - - Noncompetition and non-solicitation agreements 219,000 - 219,000 Goodwill 48,650,475 2,268,529 46,381,946 Total Intangible Assets 68,596,038 3,503,529 65,092,509 Other Assets: Accounts receivable 1,239,457 - 1,239,457 Prepaid expenses 1,551,084 - 1,551,084 Total Other Assets 2,790,541 - 2,790,541 Total Assets Acquired 87,606,954 - 87,606,954 Liabilities Assumed Accounts payable and accrued expenses (761,779 ) - (761,779 ) Asset retirement obligations (1,497,913 ) - (1,497,913 ) Other long-term liabilities (1,316,000 ) - (1,316,000 ) Total Liabilities Assumed (3,575,692 ) - (3,575,692 ) Total $ 84,031,262 $ - $ 84,031,262 </t>
  </si>
  <si>
    <t>Business Acquisition, Pro Forma Information [Table Text Block]</t>
  </si>
  <si>
    <t xml:space="preserve"> For the Year Ended December 31, 2019 2018 Revenue $ 42,377,671 $ 35,036,072 Net Loss Attributable to Common Stockholders $ (2,066,847 ) $ (13,754,971 ) Basic and Diluted Loss per Share $ (0.09 ) $ (0.69 ) Basic and Diluted Weighted Average Class A and Class B Common Shares Outstanding 22,801,394 20,017,842 </t>
  </si>
  <si>
    <t>Note 7 - Intangible Assets (Tables)</t>
  </si>
  <si>
    <t>Schedule of Intangible Assets and Goodwill [Table Text Block]</t>
  </si>
  <si>
    <t xml:space="preserve"> December 31, 2019 December 31, 2018 Accumulated Accumulated Cost Amortization Balance Cost Amortization Balance Customer relationships $ 37,743,900 $ (17,890,487 ) $ 19,853,413 $ 32,638,900 $ (8,326,564 ) $ 24,312,336 Permits, licenses, and lease acquisition costs 10,305,521 (1,443,337 ) 8,862,184 9,599,621 (559,285 ) 9,040,336 Site location 849,347 (136,839 ) 712,508 849,347 (80,216 ) 769,131 Noncompetition agreements 626,000 (269,318 ) 356,682 614,000 (145,517 ) 468,483 Trade names and trademarks 722,200 (267,900 ) 454,300 722,200 (195,417 ) 526,783 Technology 138,000 (138,000 ) - 138,000 (122,657 ) 15,343 Nonsolicitation agreement 28,000 (28,000 ) - 28,000 (28,000 ) - Favorable leases - - - 847,000 (35,291 ) 811,709 Easements 2,032,494 - 2,032,494 1,088,413 - 1,088,413 Total $ 52,445,462 $ (20,173,881 ) $ 32,271,581 $ 46,525,481 $ (9,492,947 ) $ 37,032,534 </t>
  </si>
  <si>
    <t>Schedule of Finite-Lived Intangible Assets, Future Amortization Expense [Table Text Block]</t>
  </si>
  <si>
    <t xml:space="preserve"> December 31, 2020 2021 2022 2023 2024 Thereafter Total Customer relationships $ 2,573,841 $ 2,251,035 $ 2,251,035 $ 2,251,035 $ 2,251,035 $ 8,275,432 $ 19,853,413 Permits, licenses and lease acquisition costs 945,132 945,132 945,132 945,132 945,132 4,136,524 8,862,184 Site location 56,623 56,623 56,623 56,623 56,623 429,393 712,508 Noncompetition agreements 117,617 101,200 90,365 46,100 1,400 - 356,682 Trade names and trademarks 64,900 64,900 64,900 64,900 64,900 129,800 454,300 Total $ 3,758,113 $ 3,418,890 $ 3,408,055 $ 3,363,790 $ 3,319,090 $ 12,971,149 $ 30,239,087 Customer relationships 90 Permits, licenses, and lease acquisition costs 113 Site location 151 Noncompetition agreements 34 Trade names and trademarks 54 </t>
  </si>
  <si>
    <t>Note 8 - Investments, Including Investments Accounted for Using the Equity Method (Tables)</t>
  </si>
  <si>
    <t>Investment [Table Text Block]</t>
  </si>
  <si>
    <t xml:space="preserve"> December 31, 2019 2018 Certificates of deposit $ 987,599 $ 1,378,666 Corporate bonds available for sale 910,000 - U.S. Treasury notes and corporate bond held to maturity 4,649,572 4,872,398 Total $ 6,547,171 $ 6,251,064 December 31, 2019 2018 U.S. Treasury securities, held to maturity $ 1,094,983 $ 2,902,004 Certificates of deposit 380,753 317,178 Preferred stock 104,019 104,019 Non-voting preferred units of Dream Finders Holdings, LLC 12,000,000 - Non-voting common units of Dream Finders Holdings, LLC 10,000,000 10,000,000 Voting common stock of CB&amp;T Holding Corporation 19,058,485 19,058,485 Total $ 42,638,240 $ 32,381,686 </t>
  </si>
  <si>
    <t>Debt Securities, Trading, and Equity Securities, FV-NI [Table Text Block]</t>
  </si>
  <si>
    <t xml:space="preserve"> Gross Unrealized Fair Cost Gain (Loss) Value Marketable equity securities, December 31, 2019 $ 49,554,926 $ 6,353,001 $ 55,907,927 Marketable equity securities, December 31, 2018 $ - $ - $ - U.S. Treasury Securities Available for Sale</t>
  </si>
  <si>
    <t>Schedule of Available-for-sale Securities Reconciliation [Table Text Block]</t>
  </si>
  <si>
    <t xml:space="preserve"> Gross Unrealized Fair Cost Gain Value U.S. Treasury notes, December 31, 2019 $ 75,488,863 $ (79,664 ) $ 75,409,199 U.S. Treasury notes, December 31, 2018 $ 86,728,590 $ 116,796 $ 86,845,386 </t>
  </si>
  <si>
    <t>Investments in and Advances to Affiliates [Table Text Block]</t>
  </si>
  <si>
    <t xml:space="preserve"> December 31, 2019 2018 Beginning of year $ 568,713 $ 952,128 Additional investment in unconsolidated affiliates 264,834 40,399 Distributions received (541,108 ) (816,201 ) Loss on investment in affiliate - (107,630 ) Equity in income of unconsolidated affiliates 479,366 500,017 End of year $ 771,805 $ 568,713 </t>
  </si>
  <si>
    <t>Equity Method Investments [Table Text Block]</t>
  </si>
  <si>
    <t xml:space="preserve"> December 31, 2019 2018 Revenue $ 19,374,109 $ 16,529,997 Gross profit 6,731,623 7,579,760 Income from continuing operations 1,806,620 3,184,701 Net income 1,859,438 3,138,320 </t>
  </si>
  <si>
    <t>Note 9 - Fair Value (Tables)</t>
  </si>
  <si>
    <t>Fair Value, Assets Measured on Recurring and Nonrecurring Basis [Table Text Block]</t>
  </si>
  <si>
    <t xml:space="preserve"> Total Carrying Quoted Prices Total Changes Amount in in Active in Fair Values Consolidated Markets for Included in Balance Sheet Identical Realized Gains Current Period Dec. 31, 2019 Assets and Losses Earnings (Loss) Marketable equity securities $ 55,907,927 $ 55,907,927 $ 550,130 $ 6,353,001 Securities available for sale 75,409,199 75,409,199 14,902 (79,664 ) $ 565,032 $ 6,273,337 </t>
  </si>
  <si>
    <t>Note 10 - Income Tax Benefit (Tables)</t>
  </si>
  <si>
    <t>Schedule of Components of Income Tax Expense (Benefit) [Table Text Block]</t>
  </si>
  <si>
    <t xml:space="preserve"> December 31, 2019 2018 Current tax benefit: Federal $ 513,201 $ 1,873,248 State 161,781 683,290 Total 674,982 2,556,538 Deferred tax benefit (expense): Federal 1,470,099 29,152 State 463,432 10,634 Total 1,933,531 39,786 Total Income Tax Benefit Before Valuation Allowance 2,608,513 2,596,324 Valuation allowance (2,608,513 ) (2,596,324 ) Total Income Tax Benefit $ - $ - Deferred tax assets: Net operating loss carryforward $ 8,576,397 $ 5,967,884 Less valuation allowance (6,642,866 ) (5,967,884 ) Total Deferred Tax Assets 1,933,531 - Deferred tax liabilities: Unrealized gains on securities (1,732,696 ) - Other (200,835 ) - Total Deferred Tax Liabilities (1,933,531 ) - Net Deferred Tax Assets/Liabilities $ - $ - </t>
  </si>
  <si>
    <t>Note 11 - Asset Retirement Obligations (Tables)</t>
  </si>
  <si>
    <t>Schedule of Change in Asset Retirement Obligation [Table Text Block]</t>
  </si>
  <si>
    <t xml:space="preserve"> Balance, January 1, 2018 - Additions 1,783,024 Accretion expense 52,639 Liabilities settled (11,244 ) Balance, December 31, 2018 $ 1,824,419 Additions 85,294 Accretion expense 134,992 Liabilities settled - Balance, December 31, 2019 $ 2,044,705 </t>
  </si>
  <si>
    <t>Note 12 - Capital Stock (Tables)</t>
  </si>
  <si>
    <t>Share-based Payment Arrangement, Option, Activity [Table Text Block]</t>
  </si>
  <si>
    <t xml:space="preserve"> Shares Under Warrants Weighted Average Exercise Price Weighted Average Remaining Contractual Life (in years) Aggregate Intrinsic Value of Vested Warrants Outstanding as of January 1, 2018 105,556 $ 9.95 7.5 $ 2,368,677 Issued - Exercised - Expired - Outstanding as of December 31, 2018 105,556 $ 9.95 6.5 $ 1,419,728 Issued - Exercised - Expired - Outstanding as of December 31, 2019 105,556 $ 9.95 5.5 $ 1,170,616 </t>
  </si>
  <si>
    <t>Note 14 - Leases (Tables)</t>
  </si>
  <si>
    <t>Lease, Cost [Table Text Block]</t>
  </si>
  <si>
    <t xml:space="preserve"> Year Ended Ended December 31, 2019 Statement of Operations Classification Lease cost $ 5,989,314 Cost of billboard revenues and general and administrative Variable and short-term lease cost $ 1,019,486 Cost of billboard revenues and general and administrative Total Lease Cost $ 7,008,800 </t>
  </si>
  <si>
    <t>Supplemental Cash Flow Information Related to Operating Leases [Table Text Block]</t>
  </si>
  <si>
    <t xml:space="preserve"> Year Ended Ended December 31, 2019 Cash payments for operating leases $ 5,776,931 New operating lease assets obtained in exchange for operating lease liabilities $ 6,551,279 </t>
  </si>
  <si>
    <t>Operating Lease Assets and Liabilities [Table Text Block]</t>
  </si>
  <si>
    <t xml:space="preserve"> December 31, 2019 Balance Sheet Classification Lease assets $ 53,249,985 Other Assets: Right of use assets Current lease liabilities $ 3,801,727 Current Liabilities: Lease liabilities Noncurrent lease liabilities 48,199,652 Long-term Liabilities: Lease liabilities Total Lease Liabilities $ 52,001,379 </t>
  </si>
  <si>
    <t>Lessee, Operating Lease, Liability, Maturity [Table Text Block]</t>
  </si>
  <si>
    <t xml:space="preserve"> December 31, 2019 2020 $ 6,186,668 2021 5,833,611 2022 5,552,963 2023 5,312,487 2024 4,923,471 Thereafter 50,794,820 Total lease payments 78,604,020 Less imputed interest (26,602,641 ) Present Value of Lease Liabilities $ 52,001,379 </t>
  </si>
  <si>
    <t>Schedule of Future Minimum Rental Payments for Operating Leases [Table Text Block]</t>
  </si>
  <si>
    <t xml:space="preserve"> 2020 $ 4,495,984 2021 4,148,078 2022 3,824,585 2023 3,406,397 2024 3,287,293 Thereafter 19,047,366 Total $ 38,209,703 </t>
  </si>
  <si>
    <t>Note 15 - Industry Segments (Tables)</t>
  </si>
  <si>
    <t>Schedule of Segment Reporting Information, by Segment [Table Text Block]</t>
  </si>
  <si>
    <t xml:space="preserve"> Total Year Ended December 31, 2019 GIG LMH Unallocated Consolidated Revenue $ 12,959,971 $ 28,429,167 $ - $ 41,389,138 Segment gross profit 6,669,753 17,108,018 - 23,777,771 Segment loss from operations (2,216,421 ) (5,765,105 ) (4,430,570 ) (12,412,096 ) Capital expenditures 46,868 11,728,650 - 11,775,518 Depreciation and amortization 1,179,450 12,394,691 - 13,574,141 Total Year Ended December 31, 2018 GIG LMH Unallocated Consolidated Revenue $ 5,956,261 $ 14,065,132 $ - $ 20,021,393 Segment gross profit 4,006,640 8,426,102 - 12,432,742 Segment loss from operations (4,700,272 ) (4,075,477 ) (3,481,792 ) (12,257,541 ) Capital expenditures 56,051 141,793,310 - 141,849,361 Depreciation and amortization 1,271,134 6,804,931 - 8,076,065 Total As of December 31, 2019 GIG LMH Unallocated Consolidated Accounts receivable, net $ 1,213,823 $ 2,976,720 $ - $ 4,190,543 Goodwill 8,719,294 97,553,207 - 106,272,501 Total assets 45,956,410 224,258,311 166,693,489 436,908,210 Total As of December 31, 2018 GIG LMH Unallocated Consolidated Accounts receivable, net $ 1,075,399 $ 3,389,045 $ - $ 4,464,444 Goodwill 8,719,294 89,966,501 - 98,685,795 Total assets 36,396,939 175,082,989 120,714,593 332,194,521 </t>
  </si>
  <si>
    <t>Note 2 - Summary of Significant Accounting Policies (Details Textual)</t>
  </si>
  <si>
    <t>Dec. 31, 2019USD ($)</t>
  </si>
  <si>
    <t>Dec. 31, 2018USD ($)</t>
  </si>
  <si>
    <t>Jan. 01, 2019USD ($)</t>
  </si>
  <si>
    <t>Accounts Receivable, Allowance for Credit Loss, Current</t>
  </si>
  <si>
    <t>Number of Reporting Units</t>
  </si>
  <si>
    <t>Goodwill, Impairment Loss</t>
  </si>
  <si>
    <t>Goodwill, Ending Balance</t>
  </si>
  <si>
    <t>Prepaid Expense</t>
  </si>
  <si>
    <t>Revenue from Contract with Customer, Including Assessed Tax</t>
  </si>
  <si>
    <t>Unrecognized Tax Benefits, Income Tax Penalties and Interest Expense, Total</t>
  </si>
  <si>
    <t>Unrecognized Tax Benefits, Income Tax Penalties and Interest Accrued, Total</t>
  </si>
  <si>
    <t>Operating Lease, Liability, Total</t>
  </si>
  <si>
    <t>Finite-Lived Intangible Assets, Net, Ending Balance</t>
  </si>
  <si>
    <t>Operating Lease, Right-of-Use Asset</t>
  </si>
  <si>
    <t>Off-Market Favorable Lease [Member]</t>
  </si>
  <si>
    <t>Accounting Standards Update 2016-02 [Member]</t>
  </si>
  <si>
    <t>Prepaid Land Lease Assets</t>
  </si>
  <si>
    <t>Accrued Rent</t>
  </si>
  <si>
    <t>Production Services [Member]</t>
  </si>
  <si>
    <t>Tammy Lynn Outdoor, LLC, Key Outdoor, Inc and Waitt Outdoor, LLC [Member]</t>
  </si>
  <si>
    <t>Minimum [Member]</t>
  </si>
  <si>
    <t>Property, Plant and Equipment, Useful Life</t>
  </si>
  <si>
    <t>2 years</t>
  </si>
  <si>
    <t>Finite-Lived Intangible Asset, Useful Life</t>
  </si>
  <si>
    <t>Land Lease, Prepayment Period</t>
  </si>
  <si>
    <t>30 days</t>
  </si>
  <si>
    <t>Lessor, Operating Lease, Term of Contract</t>
  </si>
  <si>
    <t>Maximum [Member]</t>
  </si>
  <si>
    <t>15 years</t>
  </si>
  <si>
    <t>50 years</t>
  </si>
  <si>
    <t>1 year</t>
  </si>
  <si>
    <t>3 years</t>
  </si>
  <si>
    <t>Note 2 - Summary of Significant Accounting Policies - Property and Equipment (Details)</t>
  </si>
  <si>
    <t>Property and equipment, useful life (Year)</t>
  </si>
  <si>
    <t>Structures [Member]</t>
  </si>
  <si>
    <t>Digital Displays and Electrical [Member] | Minimum [Member]</t>
  </si>
  <si>
    <t>Digital Displays and Electrical [Member] | Maximum [Member]</t>
  </si>
  <si>
    <t>10 years</t>
  </si>
  <si>
    <t>Static and Tri-vision Displays [Member] | Minimum [Member]</t>
  </si>
  <si>
    <t>7 years</t>
  </si>
  <si>
    <t>Static and Tri-vision Displays [Member] | Maximum [Member]</t>
  </si>
  <si>
    <t>Vehicles, Equipment and Furniture [Member] | Minimum [Member]</t>
  </si>
  <si>
    <t>Vehicles, Equipment and Furniture [Member] | Maximum [Member]</t>
  </si>
  <si>
    <t>5 years</t>
  </si>
  <si>
    <t>Note 2 - Summary of Significant Accounting Policies - Intangible Assets (Details)</t>
  </si>
  <si>
    <t>Finite-lived intangible assets, useful life (Year)</t>
  </si>
  <si>
    <t>Customer Relationships [Member] | Minimum [Member]</t>
  </si>
  <si>
    <t>Customer Relationships [Member] | Maximum [Member]</t>
  </si>
  <si>
    <t>Permits, Licenses and Lease Acquisition Costs [Member] | Minimum [Member]</t>
  </si>
  <si>
    <t>Permits, Licenses and Lease Acquisition Costs [Member] | Maximum [Member]</t>
  </si>
  <si>
    <t>Noncompetition and Nonsolicitation Agreements [Member] | Minimum [Member]</t>
  </si>
  <si>
    <t>Noncompetition and Nonsolicitation Agreements [Member] | Maximum [Member]</t>
  </si>
  <si>
    <t>Technology, Trade Names and Trademarks [Member] | Minimum [Member]</t>
  </si>
  <si>
    <t>Technology, Trade Names and Trademarks [Member] | Maximum [Member]</t>
  </si>
  <si>
    <t>Site Location [Member]</t>
  </si>
  <si>
    <t>Note 3 - Restricted Cash - Schedule of Restricted Cash and Cash Equivalents (Details) - USD ($)</t>
  </si>
  <si>
    <t>Dec. 31, 2017</t>
  </si>
  <si>
    <t>Total Cash, Cash Equivalents, and Restricted Cash as Presented in the Consolidated Statements of Cash Flows</t>
  </si>
  <si>
    <t>Insurance Premium Escrow [Member]</t>
  </si>
  <si>
    <t>Note 4 - Accounts Receivable - Schedule of Receivables (Details) - USD ($)</t>
  </si>
  <si>
    <t>Allowance for doubtful accounts</t>
  </si>
  <si>
    <t>Trade Accounts Receivable [Member]</t>
  </si>
  <si>
    <t>Accounts receivable, gross</t>
  </si>
  <si>
    <t>Premium [Member]</t>
  </si>
  <si>
    <t>Anticipated Salvage and Subrogation [Member]</t>
  </si>
  <si>
    <t>Note 5 - Property and Equipment (Details Textual) - USD ($)</t>
  </si>
  <si>
    <t>Depreciation, Total</t>
  </si>
  <si>
    <t>Gain (Loss) on Disposition of Property Plant Equipment, Total</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Oct. 01, 2019</t>
  </si>
  <si>
    <t>Aug. 30, 2019</t>
  </si>
  <si>
    <t>Aug. 31, 2018</t>
  </si>
  <si>
    <t>Aug. 22, 2018</t>
  </si>
  <si>
    <t>Jul. 31, 2018</t>
  </si>
  <si>
    <t>Payments to Acquire Businesses, Net of Cash Acquired, Total</t>
  </si>
  <si>
    <t>Payments to Acquire Property, Plant, and Equipment, Total</t>
  </si>
  <si>
    <t>Bilboards in Missouri [Member]</t>
  </si>
  <si>
    <t>Business Combination, Amount Held Back and Disbursed</t>
  </si>
  <si>
    <t>Image Outdoor Advertising, LLC [Member]</t>
  </si>
  <si>
    <t>Business Acquisition, Equity Interest Issued or Issuable, Number of Shares</t>
  </si>
  <si>
    <t>Business Combination, Consideration Transferred, Total</t>
  </si>
  <si>
    <t>Business Combination, Recognized Identifiable Assets Acquired and Liabilities Assumed, Property, Plant, and Equipment, Total</t>
  </si>
  <si>
    <t>Business Combination, Recognized Identifiable Assets Acquired and Liabilities Assumed, Intangible Assets, Other than Goodwill, Total</t>
  </si>
  <si>
    <t>Business Combination, Recognized Identifiable Assets Acquired and Liabilities Assumed, Noncurrent Liabilities, Other</t>
  </si>
  <si>
    <t>Tammy Lynn Outdoor, LLC [Member]</t>
  </si>
  <si>
    <t>Business Combination, Pro Forma Information, Revenue of Acquiree since Acquisition Date, Actual</t>
  </si>
  <si>
    <t>Business Combination, Pro Forma Information, Earnings or Loss of Acquiree since Acquisition Date, Actual</t>
  </si>
  <si>
    <t>Business Combination, Acquisition Related Costs</t>
  </si>
  <si>
    <t>Tammy Lynn Outdoor, LLC [Member] | Common Class A [Member]</t>
  </si>
  <si>
    <t>Stock Issued During Period, Shares, Acquisitions</t>
  </si>
  <si>
    <t>Key Outdoor, Inc [Member]</t>
  </si>
  <si>
    <t>Business Combination, Recognized Identifiable Assets Acquired, Goodwill, and Liabilities Assumed, Net, Total</t>
  </si>
  <si>
    <t>Business Combination, Provisional Information, Initial Accounting Incomplete, Adjustment, Consideration Transferred</t>
  </si>
  <si>
    <t>Business Combination, Amount Held Back as Required Consent Holdback</t>
  </si>
  <si>
    <t>Payments to Acquire Businesses, Gross</t>
  </si>
  <si>
    <t>Payments on Short-term Payables for Business Acquisitions</t>
  </si>
  <si>
    <t>Business Combination, Provisional Information, Initial Accounting Incomplete, Adjustment, Amortization</t>
  </si>
  <si>
    <t>Business Combination, Provisional Information, Initial Accounting Incomplete, Adjustment, Depreciation</t>
  </si>
  <si>
    <t>Waitt Outdoor, LLC [Member]</t>
  </si>
  <si>
    <t>Other Restricted Assets, Noncurrent</t>
  </si>
  <si>
    <t>Note 6 - Business Acquisitions - Schedule of Recognized Identified Assets Acquired and Liabilities Assumed (Details) - USD ($)</t>
  </si>
  <si>
    <t>Structures and displays</t>
  </si>
  <si>
    <t>Structures and displays, adjustment</t>
  </si>
  <si>
    <t>Goodwill, adjustment</t>
  </si>
  <si>
    <t>Total Intangible Assets</t>
  </si>
  <si>
    <t>Total Intangible Assets, adjustment</t>
  </si>
  <si>
    <t>Total Assets Acquired</t>
  </si>
  <si>
    <t>Total Liabilities Assumed</t>
  </si>
  <si>
    <t>Key Outdoor, Inc [Member] | Customer Relationships [Member]</t>
  </si>
  <si>
    <t>Intangible Assets, adjustment</t>
  </si>
  <si>
    <t>Key Outdoor, Inc [Member] | Permits, Licenses and Lease Acquisition Costs [Member]</t>
  </si>
  <si>
    <t>Key Outdoor, Inc [Member] | Easements [Member]</t>
  </si>
  <si>
    <t>Key Outdoor, Inc [Member] | Off-Market Favorable Lease [Member]</t>
  </si>
  <si>
    <t>Key Outdoor, Inc [Member] | Noncompetition and Nonsolicitation Agreements [Member]</t>
  </si>
  <si>
    <t>Waitt Outdoor, LLC [Member] | Customer Relationships [Member]</t>
  </si>
  <si>
    <t>Waitt Outdoor, LLC [Member] | Permits, Licenses and Lease Acquisition Costs [Member]</t>
  </si>
  <si>
    <t>Waitt Outdoor, LLC [Member] | Easements [Member]</t>
  </si>
  <si>
    <t>Waitt Outdoor, LLC [Member] | Off-Market Favorable Lease [Member]</t>
  </si>
  <si>
    <t>Waitt Outdoor, LLC [Member] | Noncompetition and Nonsolicitation Agreements [Member]</t>
  </si>
  <si>
    <t>Note 6 - Business Acquisitions - Pro Forma Information (Details) - USD ($)</t>
  </si>
  <si>
    <t>Revenue</t>
  </si>
  <si>
    <t>Basic and Diluted Loss per Share (in dollars per share)</t>
  </si>
  <si>
    <t>Shares Outstanding (in shares)</t>
  </si>
  <si>
    <t>Note 7 - Intangible Assets (Details Textual) - USD ($)</t>
  </si>
  <si>
    <t>3 Months Ended</t>
  </si>
  <si>
    <t>Net Income (Loss), Including Portion Attributable to Noncontrolling Interest, Total</t>
  </si>
  <si>
    <t>Earnings Per Share, Basic and Diluted, Total</t>
  </si>
  <si>
    <t>Amortization, Total</t>
  </si>
  <si>
    <t>Customer Relationships [Member] | Intangible Assets, Amortization Period [Member]</t>
  </si>
  <si>
    <t>Note 7 - Intangible Assets - Schedule of Intangible Assets (Details) - USD ($)</t>
  </si>
  <si>
    <t>Accumulated amortization</t>
  </si>
  <si>
    <t>Balance</t>
  </si>
  <si>
    <t>Total, cost</t>
  </si>
  <si>
    <t>Easements [Member]</t>
  </si>
  <si>
    <t>Customer Relationships [Member]</t>
  </si>
  <si>
    <t>Cost</t>
  </si>
  <si>
    <t>Permits, Licenses and Lease Acquisition Costs [Member]</t>
  </si>
  <si>
    <t>Noncompete Agreements [Member]</t>
  </si>
  <si>
    <t>Trademarks and Trade Names [Member]</t>
  </si>
  <si>
    <t>Technology-Based Intangible Assets [Member]</t>
  </si>
  <si>
    <t>Nonsolicitation Agreement [Member]</t>
  </si>
  <si>
    <t>Note 7 - Intangible Assets - Schedule of Future Amortization, Intangible Assets Acquired in Acquisitions (Details) - USD ($)</t>
  </si>
  <si>
    <t>2020</t>
  </si>
  <si>
    <t>2021</t>
  </si>
  <si>
    <t>2022</t>
  </si>
  <si>
    <t>2023</t>
  </si>
  <si>
    <t>2024</t>
  </si>
  <si>
    <t>Thereafter</t>
  </si>
  <si>
    <t>Intangible assets, weighted average useful life (Month)</t>
  </si>
  <si>
    <t>7 years 180 days</t>
  </si>
  <si>
    <t>9 years 150 days</t>
  </si>
  <si>
    <t>12 years 210 days</t>
  </si>
  <si>
    <t>2 years 300 days</t>
  </si>
  <si>
    <t>4 years 180 days</t>
  </si>
  <si>
    <t>Note 8 - Investments, Including Investments Accounted for Using the Equity Method (Details Textual) - USD ($)</t>
  </si>
  <si>
    <t>May 31, 2018</t>
  </si>
  <si>
    <t>May 31, 2019</t>
  </si>
  <si>
    <t>Jan. 31, 2018</t>
  </si>
  <si>
    <t>Unconsolidated Affiliates [Member] | Board of Directors [Member]</t>
  </si>
  <si>
    <t>Equity Method Investments</t>
  </si>
  <si>
    <t>Unconsolidated Affiliates [Member] | Minimum [Member]</t>
  </si>
  <si>
    <t>Equity Method Investment, Ownership Percentage</t>
  </si>
  <si>
    <t>7.15%</t>
  </si>
  <si>
    <t>Unconsolidated Affiliates [Member] | Maximum [Member]</t>
  </si>
  <si>
    <t>30.00%</t>
  </si>
  <si>
    <t>Breezeway Homes Inc. [Member]</t>
  </si>
  <si>
    <t>Preferred Stock, Dividend Rate, Per-Dollar-Amount</t>
  </si>
  <si>
    <t>Preferred Stock [Member] | Breezeway Homes Inc. [Member]</t>
  </si>
  <si>
    <t>Debt Conversion, Converted Instrument, Shares Issued</t>
  </si>
  <si>
    <t>US Treasury Notes Securities [Member]</t>
  </si>
  <si>
    <t>Debt Securities, Held-to-maturity, Sold, Realized Gain (Loss), Excluding Other-than-temporary Impairment</t>
  </si>
  <si>
    <t>Voting Common Stock of Privately Held Company CB&amp;T Holding Corporation [Member]</t>
  </si>
  <si>
    <t>Payments to Acquire Long-term Investments</t>
  </si>
  <si>
    <t>Cost Method Investment, Ownership Percentage</t>
  </si>
  <si>
    <t>14.99%</t>
  </si>
  <si>
    <t>Non-voting Common Units of LLC [Member]</t>
  </si>
  <si>
    <t>5.00%</t>
  </si>
  <si>
    <t>Non-voting Preferred Units of DFH LLC [Member]</t>
  </si>
  <si>
    <t>Mandatory Preferred Return, Percent</t>
  </si>
  <si>
    <t>14.00%</t>
  </si>
  <si>
    <t>Percent of Preferred Units Convertible to Non-voting Common Units</t>
  </si>
  <si>
    <t>25.00%</t>
  </si>
  <si>
    <t>Voting Convertible Preferred Stock of Breezeway Homes, Inc. [Member]</t>
  </si>
  <si>
    <t>Cost-method Investments, Other than Temporary Impairment</t>
  </si>
  <si>
    <t>Note 8 - Investments, Including Investments Accounted for Using the Equity Method - Schedule of Investments (Details) - USD ($)</t>
  </si>
  <si>
    <t>Short-term Investments</t>
  </si>
  <si>
    <t>Long-term investments</t>
  </si>
  <si>
    <t>Certificates of Deposit [Member]</t>
  </si>
  <si>
    <t>US Treasury Securities [Member]</t>
  </si>
  <si>
    <t>Corporate Bond Securities [Member]</t>
  </si>
  <si>
    <t>Preferred Stock [Member]</t>
  </si>
  <si>
    <t>Note 8 - Investments, Including Investments Accounted for Using the Equity Method - Trading Securities (Details) - USD ($)</t>
  </si>
  <si>
    <t>Marketable equity securities, Cost</t>
  </si>
  <si>
    <t>Marketable equity securities, Gross Unrealized Gain (Loss)</t>
  </si>
  <si>
    <t>Note 8 - Investments, Including Investments Accounted for Using the Equity Method - Available for Sale Securities (Details) - US Treasury Notes Securities [Member] - USD ($)</t>
  </si>
  <si>
    <t>U.S. Treasury notes, Cost</t>
  </si>
  <si>
    <t>U.S. Treasury notes, Gross Unrealized Loss</t>
  </si>
  <si>
    <t>U.S. Treasury notes, Fair Value</t>
  </si>
  <si>
    <t>U.S. Treasury notes, Gross Unrealized Gain</t>
  </si>
  <si>
    <t>Note 8 - Investments, Including Investments Accounted for Using the Equity Method - Reconciliation of the Company's Investments in Equity Affiliates (Details) - USD ($)</t>
  </si>
  <si>
    <t>Beginning of year</t>
  </si>
  <si>
    <t>Additional investment in unconsolidated affiliates</t>
  </si>
  <si>
    <t>Distributions received</t>
  </si>
  <si>
    <t>Loss on investment in affiliate</t>
  </si>
  <si>
    <t>End of year</t>
  </si>
  <si>
    <t>Note 8 - Investments, Including Investments Accounted for Using the Equity Method - Summarized Financial Data (Details) - USD ($)</t>
  </si>
  <si>
    <t>Gross profit</t>
  </si>
  <si>
    <t>Income from continuing operations</t>
  </si>
  <si>
    <t>Net income</t>
  </si>
  <si>
    <t>Note 9 - Fair Value - Fair Values for Investments (Details) - USD ($)</t>
  </si>
  <si>
    <t>Marketable equity securities, realized gain (loss)</t>
  </si>
  <si>
    <t>Marketable equity securities, gain (loss)</t>
  </si>
  <si>
    <t>Securities available for sale, realized gain (loss)</t>
  </si>
  <si>
    <t>Securities available for sale, gain (loss)</t>
  </si>
  <si>
    <t>Realized gain (loss)</t>
  </si>
  <si>
    <t>Gain (loss)</t>
  </si>
  <si>
    <t>Reported Value Measurement [Member]</t>
  </si>
  <si>
    <t>Estimate of Fair Value Measurement [Member] | Fair Value, Inputs, Level 1 [Member]</t>
  </si>
  <si>
    <t>Note 10 - Income Tax Benefit (Details Textual) - USD ($)</t>
  </si>
  <si>
    <t>Operating Loss Carryforwards, Total</t>
  </si>
  <si>
    <t>Deferred Tax Assets, Valuation Allowance, Total</t>
  </si>
  <si>
    <t>Valuation Allowance, Deferred Tax Asset, Increase (Decrease), Amount</t>
  </si>
  <si>
    <t>Domestic Tax Authority [Member]</t>
  </si>
  <si>
    <t>Reduction of Operating Loss Carryforward, Tax Audit</t>
  </si>
  <si>
    <t>Open Tax Year</t>
  </si>
  <si>
    <t>2016 2017 2018 2019</t>
  </si>
  <si>
    <t>State and Local Jurisdiction [Member]</t>
  </si>
  <si>
    <t>Note 10 - Income Tax Benefit - Components of Income Tax (Provision) Benefit (Details) - USD ($)</t>
  </si>
  <si>
    <t>Federal</t>
  </si>
  <si>
    <t>State</t>
  </si>
  <si>
    <t>Total Income Tax Benefit Before Valuation Allowance</t>
  </si>
  <si>
    <t>Valuation allowance</t>
  </si>
  <si>
    <t>Total Income Tax Benefit</t>
  </si>
  <si>
    <t>Net operating loss carryforward</t>
  </si>
  <si>
    <t>Less valuation allowance</t>
  </si>
  <si>
    <t>Total Deferred Tax Assets</t>
  </si>
  <si>
    <t>Unrealized gains on securities</t>
  </si>
  <si>
    <t>Total Deferred Tax Liabilities</t>
  </si>
  <si>
    <t>Net Deferred Tax Assets/Liabilities</t>
  </si>
  <si>
    <t>Note 11 - Asset Retirement Obligations - Asset Retirement Obligations (Details) - USD ($)</t>
  </si>
  <si>
    <t>Balance, January 1, 2018</t>
  </si>
  <si>
    <t>Additions</t>
  </si>
  <si>
    <t>Accretion expense</t>
  </si>
  <si>
    <t>Liabilities settled</t>
  </si>
  <si>
    <t>Note 12 - Capital Stock (Details Textual) - USD ($)</t>
  </si>
  <si>
    <t>May 15, 2018</t>
  </si>
  <si>
    <t>Mar. 06, 2018</t>
  </si>
  <si>
    <t>Aug. 20, 2019</t>
  </si>
  <si>
    <t>Aug. 13, 2019</t>
  </si>
  <si>
    <t>Aug. 03, 2018</t>
  </si>
  <si>
    <t>May 04, 2018</t>
  </si>
  <si>
    <t>Feb. 28, 2018</t>
  </si>
  <si>
    <t>Feb. 22, 2018</t>
  </si>
  <si>
    <t>Proceeds from Issuance of Common Stock</t>
  </si>
  <si>
    <t>Payments of Stock Issuance Costs</t>
  </si>
  <si>
    <t>Common Stock, Shares Authorized</t>
  </si>
  <si>
    <t>Preferred Stock, Shares Authorized</t>
  </si>
  <si>
    <t>Class of Warrant or Right, Outstanding</t>
  </si>
  <si>
    <t>Sale of Stock, Value, Available to Issue</t>
  </si>
  <si>
    <t>Sale of Stock, Price Per Share</t>
  </si>
  <si>
    <t>Share Price</t>
  </si>
  <si>
    <t>Stock Issued During Period, Shares, New Issues</t>
  </si>
  <si>
    <t>Common Class A [Member] | Shelf Registration [Member]</t>
  </si>
  <si>
    <t>Sale of Stock, Shelf Registration, Value, Available to Issue</t>
  </si>
  <si>
    <t>Sale of Stock, Shelf Registration, Value, Incremental Amount Available to Issue</t>
  </si>
  <si>
    <t>Common Class A [Member] | Shelf Registration [Member] | Cowen and Company LLC [Member]</t>
  </si>
  <si>
    <t>Compensation, Percentage of Common Stock Sales</t>
  </si>
  <si>
    <t>3.00%</t>
  </si>
  <si>
    <t>Proceeds from Issuance of Common Stock, Net</t>
  </si>
  <si>
    <t>Class of Warrant or Right, Number of Securities Called by Warrants or Rights</t>
  </si>
  <si>
    <t>Note 12 - Capital Stock - Summary of Warrant Activity (Details) - USD ($)</t>
  </si>
  <si>
    <t>Outstanding (in shares)</t>
  </si>
  <si>
    <t>Outstanding, weighted average exercise price (in dollars per share)</t>
  </si>
  <si>
    <t>Outstanding, weighted average remaining contractual life (Year)</t>
  </si>
  <si>
    <t>5 years 182 days</t>
  </si>
  <si>
    <t>6 years 182 days</t>
  </si>
  <si>
    <t>7 years 182 days</t>
  </si>
  <si>
    <t>Outstanding, aggregate intrinsic value of vested warrants</t>
  </si>
  <si>
    <t>Issued (in shares)</t>
  </si>
  <si>
    <t>Exercised (in shares)</t>
  </si>
  <si>
    <t>Expired (in shares)</t>
  </si>
  <si>
    <t>Note 13 - Long-term Debt (Details Textual)</t>
  </si>
  <si>
    <t>Aug. 12, 2019USD ($)</t>
  </si>
  <si>
    <t>Dec. 31, 2021</t>
  </si>
  <si>
    <t>Dec. 31, 2020</t>
  </si>
  <si>
    <t>Long-term Debt, Current Maturities, Total</t>
  </si>
  <si>
    <t>First National Bank of Omaha [Member]</t>
  </si>
  <si>
    <t>Debt Maximum Borrowing Facility</t>
  </si>
  <si>
    <t>Minimum Consolidated Leverage Ratio Requirement</t>
  </si>
  <si>
    <t>Consolidated Fixed Charge Ratio Requirement</t>
  </si>
  <si>
    <t>First National Bank of Omaha [Member] | Forecast [Member]</t>
  </si>
  <si>
    <t>First National Bank of Omaha [Member] | Revolving Credit Facility [Member]</t>
  </si>
  <si>
    <t>Line of Credit Facility, Maximum Borrowing Capacity</t>
  </si>
  <si>
    <t>Long-term Line of Credit, Total</t>
  </si>
  <si>
    <t>First National Bank of Omaha [Member] | London Interbank Offered Rate (LIBOR) [Member] | Minimum [Member] | Revolving Credit Facility [Member]</t>
  </si>
  <si>
    <t>Debt Instrument, Basis Spread on Variable Rate</t>
  </si>
  <si>
    <t>2.00%</t>
  </si>
  <si>
    <t>First National Bank of Omaha [Member] | London Interbank Offered Rate (LIBOR) [Member] | Maximum [Member] | Revolving Credit Facility [Member]</t>
  </si>
  <si>
    <t>2.50%</t>
  </si>
  <si>
    <t>First National Bank of Omaha [Member] | Term Loan 1 [Member]</t>
  </si>
  <si>
    <t>Debt Instrument, Term</t>
  </si>
  <si>
    <t>Debt Instrument, Interest Rate, Stated Percentage</t>
  </si>
  <si>
    <t>4.25%</t>
  </si>
  <si>
    <t>Long-term Debt, Total</t>
  </si>
  <si>
    <t>First National Bank of Omaha [Member] | Term Loan 1 [Member] | Minimum [Member]</t>
  </si>
  <si>
    <t>Debt Instrument, Interest Rate, Effective Percentage</t>
  </si>
  <si>
    <t>4.20%</t>
  </si>
  <si>
    <t>First National Bank of Omaha [Member] | Term Loan 2 [Member]</t>
  </si>
  <si>
    <t>25 years</t>
  </si>
  <si>
    <t>First National Bank of Omaha [Member] | Term Loan 2 [Member] | London Interbank Offered Rate (LIBOR) [Member]</t>
  </si>
  <si>
    <t>1.95%</t>
  </si>
  <si>
    <t>Note 14 - Leases (Details Textual)</t>
  </si>
  <si>
    <t>Lessee, Operating Lease, Renewal Term</t>
  </si>
  <si>
    <t>Operating Lease, Weighted Average Remaining Lease Term</t>
  </si>
  <si>
    <t>16 years 350 days</t>
  </si>
  <si>
    <t>Operating Lease, Weighted Average Discount Rate, Percent</t>
  </si>
  <si>
    <t>4.86%</t>
  </si>
  <si>
    <t>Note 14 - Leases - Operating Lease Cost (Details)</t>
  </si>
  <si>
    <t>Lease cost</t>
  </si>
  <si>
    <t>Variable and short-term lease cost</t>
  </si>
  <si>
    <t>Total Lease Cost</t>
  </si>
  <si>
    <t>Note 14 - Leases - Supplemental Cash Flow Information Related to Operating Leases (Details)</t>
  </si>
  <si>
    <t>Cash payments for operating leases</t>
  </si>
  <si>
    <t>New operating lease assets obtained in exchange for operating lease liabilities</t>
  </si>
  <si>
    <t>Note 14 - Leases - Operating Lease Assets and Liabilities (Details) - USD ($)</t>
  </si>
  <si>
    <t>Lease assets</t>
  </si>
  <si>
    <t>Current lease liabilities</t>
  </si>
  <si>
    <t>Noncurrent lease liabilities</t>
  </si>
  <si>
    <t>Total Lease Liabilities</t>
  </si>
  <si>
    <t>Note 14 - Leases - Maturity of Operating Lease Liabilities (Details)</t>
  </si>
  <si>
    <t>Total lease payments</t>
  </si>
  <si>
    <t>Less imputed interest</t>
  </si>
  <si>
    <t>Present Value of Lease Liabilities</t>
  </si>
  <si>
    <t>Note 14 - Leases - Future Minimum Obligations Under Operating Leases Prior Adoption of ASC 842 (Details)</t>
  </si>
  <si>
    <t>Note 15 - Industry Segments - Schedule of Segment Reporting Information, by Segment (Details) - USD ($)</t>
  </si>
  <si>
    <t>Segment gross profit</t>
  </si>
  <si>
    <t>Segment loss from operations</t>
  </si>
  <si>
    <t>Capital expenditures</t>
  </si>
  <si>
    <t>Depreciation and amortization</t>
  </si>
  <si>
    <t>Total assets</t>
  </si>
  <si>
    <t>Unallocated [Member]</t>
  </si>
  <si>
    <t>Operating Segments [Member] | GIG [Member]</t>
  </si>
  <si>
    <t>Operating Segments [Member] | LMH [Member]</t>
  </si>
  <si>
    <t>Note 16 - Custodial Risk (Details Textual)</t>
  </si>
  <si>
    <t>Cash, Uninsured Amount</t>
  </si>
  <si>
    <t>Note 17 - Subsequent Events (Details Textual) - Subsequent Event [Member] - USD ($)</t>
  </si>
  <si>
    <t>Mar. 10, 2020</t>
  </si>
  <si>
    <t>Jan. 13, 2020</t>
  </si>
  <si>
    <t>Jan. 01, 2020</t>
  </si>
  <si>
    <t>Payments to Acquire Marketable Securities, Total</t>
  </si>
  <si>
    <t>Redemption of Preferred Units</t>
  </si>
  <si>
    <t>South Coast Surety Insurance Services, LLC [Member] | GIG [Member]</t>
  </si>
  <si>
    <t>Business Acquisition, Percentage of Voting Interests Acquired</t>
  </si>
  <si>
    <t>FibAire Communications LLC [Member]</t>
  </si>
  <si>
    <t>Business Combination, Consideration Transferred, Percent, Cash</t>
  </si>
  <si>
    <t>90.00%</t>
  </si>
  <si>
    <t>Business Combination, Consideration Transferred, Percent, Equity</t>
  </si>
  <si>
    <t>10.00%</t>
  </si>
  <si>
    <t>Business Combination, Equity Issued, Percent Issued to Acquired Company</t>
  </si>
  <si>
    <t>Payments to Acquire Business, Held in Escrow</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D15" s="5" t="n">
        <v>23737482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row r="23" spans="1:4">
      <c r="A23" s="4" t="s">
        <v>39</v>
      </c>
    </row>
    <row r="24" spans="1:4">
      <c r="A24" s="3" t="s">
        <v>5</v>
      </c>
    </row>
    <row r="25" spans="1:4">
      <c r="A25" s="4" t="s">
        <v>40</v>
      </c>
      <c r="C25" s="6" t="n">
        <v>1055560</v>
      </c>
    </row>
    <row r="26" spans="1:4">
      <c r="A26" s="4" t="s">
        <v>41</v>
      </c>
    </row>
    <row r="27" spans="1:4">
      <c r="A27" s="3" t="s">
        <v>5</v>
      </c>
    </row>
    <row r="28" spans="1:4">
      <c r="A28" s="4" t="s">
        <v>40</v>
      </c>
      <c r="C28" s="6" t="n">
        <v>22455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6028514</v>
      </c>
      <c r="C3" s="5" t="n">
        <v>17105072</v>
      </c>
    </row>
    <row r="4" spans="1:3">
      <c r="A4" s="4" t="s">
        <v>46</v>
      </c>
      <c r="B4" s="6" t="n">
        <v>343518</v>
      </c>
      <c r="C4" s="6" t="n">
        <v>1038767</v>
      </c>
    </row>
    <row r="5" spans="1:3">
      <c r="A5" s="4" t="s">
        <v>47</v>
      </c>
      <c r="B5" s="6" t="n">
        <v>4190543</v>
      </c>
      <c r="C5" s="6" t="n">
        <v>4464444</v>
      </c>
    </row>
    <row r="6" spans="1:3">
      <c r="A6" s="4" t="s">
        <v>48</v>
      </c>
      <c r="B6" s="6" t="n">
        <v>456827</v>
      </c>
      <c r="C6" s="6" t="n">
        <v>33552</v>
      </c>
    </row>
    <row r="7" spans="1:3">
      <c r="A7" s="4" t="s">
        <v>49</v>
      </c>
      <c r="B7" s="6" t="n">
        <v>6547171</v>
      </c>
      <c r="C7" s="6" t="n">
        <v>6251064</v>
      </c>
    </row>
    <row r="8" spans="1:3">
      <c r="A8" s="4" t="s">
        <v>50</v>
      </c>
      <c r="B8" s="6" t="n">
        <v>55907927</v>
      </c>
      <c r="C8" s="4" t="s">
        <v>51</v>
      </c>
    </row>
    <row r="9" spans="1:3">
      <c r="A9" s="4" t="s">
        <v>52</v>
      </c>
      <c r="B9" s="6" t="n">
        <v>75409199</v>
      </c>
      <c r="C9" s="6" t="n">
        <v>86845386</v>
      </c>
    </row>
    <row r="10" spans="1:3">
      <c r="A10" s="4" t="s">
        <v>53</v>
      </c>
      <c r="B10" s="6" t="n">
        <v>1858161</v>
      </c>
      <c r="C10" s="4" t="s">
        <v>51</v>
      </c>
    </row>
    <row r="11" spans="1:3">
      <c r="A11" s="4" t="s">
        <v>54</v>
      </c>
      <c r="B11" s="6" t="n">
        <v>1422637</v>
      </c>
      <c r="C11" s="6" t="n">
        <v>2823654</v>
      </c>
    </row>
    <row r="12" spans="1:3">
      <c r="A12" s="4" t="s">
        <v>55</v>
      </c>
      <c r="B12" s="6" t="n">
        <v>162164497</v>
      </c>
      <c r="C12" s="6" t="n">
        <v>118561939</v>
      </c>
    </row>
    <row r="13" spans="1:3">
      <c r="A13" s="4" t="s">
        <v>56</v>
      </c>
      <c r="B13" s="6" t="n">
        <v>36825019</v>
      </c>
      <c r="C13" s="6" t="n">
        <v>41702155</v>
      </c>
    </row>
    <row r="14" spans="1:3">
      <c r="A14" s="3" t="s">
        <v>57</v>
      </c>
    </row>
    <row r="15" spans="1:3">
      <c r="A15" s="4" t="s">
        <v>58</v>
      </c>
      <c r="B15" s="6" t="n">
        <v>106272501</v>
      </c>
      <c r="C15" s="6" t="n">
        <v>98685795</v>
      </c>
    </row>
    <row r="16" spans="1:3">
      <c r="A16" s="4" t="s">
        <v>59</v>
      </c>
      <c r="B16" s="6" t="n">
        <v>32271581</v>
      </c>
      <c r="C16" s="6" t="n">
        <v>37032534</v>
      </c>
    </row>
    <row r="17" spans="1:3">
      <c r="A17" s="4" t="s">
        <v>60</v>
      </c>
      <c r="B17" s="6" t="n">
        <v>42638240</v>
      </c>
      <c r="C17" s="6" t="n">
        <v>32381686</v>
      </c>
    </row>
    <row r="18" spans="1:3">
      <c r="A18" s="4" t="s">
        <v>61</v>
      </c>
      <c r="B18" s="6" t="n">
        <v>771805</v>
      </c>
      <c r="C18" s="6" t="n">
        <v>568713</v>
      </c>
    </row>
    <row r="19" spans="1:3">
      <c r="A19" s="4" t="s">
        <v>53</v>
      </c>
      <c r="B19" s="4" t="s">
        <v>51</v>
      </c>
      <c r="C19" s="6" t="n">
        <v>973674</v>
      </c>
    </row>
    <row r="20" spans="1:3">
      <c r="A20" s="4" t="s">
        <v>62</v>
      </c>
      <c r="B20" s="6" t="n">
        <v>2349699</v>
      </c>
      <c r="C20" s="6" t="n">
        <v>1412248</v>
      </c>
    </row>
    <row r="21" spans="1:3">
      <c r="A21" s="4" t="s">
        <v>63</v>
      </c>
      <c r="B21" s="6" t="n">
        <v>53249985</v>
      </c>
      <c r="C21" s="4" t="s">
        <v>51</v>
      </c>
    </row>
    <row r="22" spans="1:3">
      <c r="A22" s="4" t="s">
        <v>64</v>
      </c>
      <c r="B22" s="6" t="n">
        <v>364883</v>
      </c>
      <c r="C22" s="6" t="n">
        <v>875777</v>
      </c>
    </row>
    <row r="23" spans="1:3">
      <c r="A23" s="4" t="s">
        <v>65</v>
      </c>
      <c r="B23" s="6" t="n">
        <v>237918694</v>
      </c>
      <c r="C23" s="6" t="n">
        <v>171930427</v>
      </c>
    </row>
    <row r="24" spans="1:3">
      <c r="A24" s="4" t="s">
        <v>66</v>
      </c>
      <c r="B24" s="6" t="n">
        <v>436908210</v>
      </c>
      <c r="C24" s="6" t="n">
        <v>332194521</v>
      </c>
    </row>
    <row r="25" spans="1:3">
      <c r="A25" s="3" t="s">
        <v>67</v>
      </c>
    </row>
    <row r="26" spans="1:3">
      <c r="A26" s="4" t="s">
        <v>68</v>
      </c>
      <c r="B26" s="6" t="n">
        <v>5675096</v>
      </c>
      <c r="C26" s="6" t="n">
        <v>3550856</v>
      </c>
    </row>
    <row r="27" spans="1:3">
      <c r="A27" s="4" t="s">
        <v>69</v>
      </c>
      <c r="B27" s="6" t="n">
        <v>416166</v>
      </c>
      <c r="C27" s="6" t="n">
        <v>2000610</v>
      </c>
    </row>
    <row r="28" spans="1:3">
      <c r="A28" s="4" t="s">
        <v>70</v>
      </c>
      <c r="B28" s="6" t="n">
        <v>3801727</v>
      </c>
      <c r="C28" s="4" t="s">
        <v>51</v>
      </c>
    </row>
    <row r="29" spans="1:3">
      <c r="A29" s="4" t="s">
        <v>71</v>
      </c>
      <c r="B29" s="6" t="n">
        <v>1858161</v>
      </c>
      <c r="C29" s="6" t="n">
        <v>973674</v>
      </c>
    </row>
    <row r="30" spans="1:3">
      <c r="A30" s="4" t="s">
        <v>72</v>
      </c>
      <c r="B30" s="6" t="n">
        <v>8035756</v>
      </c>
      <c r="C30" s="6" t="n">
        <v>4935310</v>
      </c>
    </row>
    <row r="31" spans="1:3">
      <c r="A31" s="4" t="s">
        <v>73</v>
      </c>
      <c r="B31" s="6" t="n">
        <v>504170</v>
      </c>
      <c r="C31" s="4" t="s">
        <v>51</v>
      </c>
    </row>
    <row r="32" spans="1:3">
      <c r="A32" s="4" t="s">
        <v>74</v>
      </c>
      <c r="B32" s="6" t="n">
        <v>1390154</v>
      </c>
      <c r="C32" s="6" t="n">
        <v>975690</v>
      </c>
    </row>
    <row r="33" spans="1:3">
      <c r="A33" s="4" t="s">
        <v>75</v>
      </c>
      <c r="B33" s="6" t="n">
        <v>21681230</v>
      </c>
      <c r="C33" s="6" t="n">
        <v>12436140</v>
      </c>
    </row>
    <row r="34" spans="1:3">
      <c r="A34" s="3" t="s">
        <v>76</v>
      </c>
    </row>
    <row r="35" spans="1:3">
      <c r="A35" s="4" t="s">
        <v>77</v>
      </c>
      <c r="B35" s="6" t="n">
        <v>2044705</v>
      </c>
      <c r="C35" s="6" t="n">
        <v>1824419</v>
      </c>
    </row>
    <row r="36" spans="1:3">
      <c r="A36" s="4" t="s">
        <v>70</v>
      </c>
      <c r="B36" s="6" t="n">
        <v>48199652</v>
      </c>
      <c r="C36" s="4" t="s">
        <v>51</v>
      </c>
    </row>
    <row r="37" spans="1:3">
      <c r="A37" s="4" t="s">
        <v>78</v>
      </c>
      <c r="B37" s="6" t="n">
        <v>17555830</v>
      </c>
      <c r="C37" s="4" t="s">
        <v>51</v>
      </c>
    </row>
    <row r="38" spans="1:3">
      <c r="A38" s="4" t="s">
        <v>79</v>
      </c>
      <c r="B38" s="6" t="n">
        <v>398750</v>
      </c>
      <c r="C38" s="6" t="n">
        <v>1316000</v>
      </c>
    </row>
    <row r="39" spans="1:3">
      <c r="A39" s="4" t="s">
        <v>80</v>
      </c>
      <c r="B39" s="6" t="n">
        <v>57000</v>
      </c>
      <c r="C39" s="6" t="n">
        <v>57000</v>
      </c>
    </row>
    <row r="40" spans="1:3">
      <c r="A40" s="4" t="s">
        <v>81</v>
      </c>
      <c r="B40" s="6" t="n">
        <v>89937167</v>
      </c>
      <c r="C40" s="6" t="n">
        <v>15633559</v>
      </c>
    </row>
    <row r="41" spans="1:3">
      <c r="A41" s="4" t="s">
        <v>82</v>
      </c>
      <c r="B41" s="6" t="n">
        <v>1730058</v>
      </c>
      <c r="C41" s="6" t="n">
        <v>1345578</v>
      </c>
    </row>
    <row r="42" spans="1:3">
      <c r="A42" s="3" t="s">
        <v>83</v>
      </c>
    </row>
    <row r="43" spans="1:3">
      <c r="A43" s="4" t="s">
        <v>84</v>
      </c>
      <c r="B43" s="4" t="s">
        <v>51</v>
      </c>
      <c r="C43" s="4" t="s">
        <v>51</v>
      </c>
    </row>
    <row r="44" spans="1:3">
      <c r="A44" s="4" t="s">
        <v>85</v>
      </c>
      <c r="B44" s="6" t="n">
        <v>367029421</v>
      </c>
      <c r="C44" s="6" t="n">
        <v>335518323</v>
      </c>
    </row>
    <row r="45" spans="1:3">
      <c r="A45" s="4" t="s">
        <v>86</v>
      </c>
      <c r="B45" s="6" t="n">
        <v>-21811947</v>
      </c>
      <c r="C45" s="6" t="n">
        <v>-20325024</v>
      </c>
    </row>
    <row r="46" spans="1:3">
      <c r="A46" s="4" t="s">
        <v>87</v>
      </c>
      <c r="B46" s="6" t="n">
        <v>345240985</v>
      </c>
      <c r="C46" s="6" t="n">
        <v>315215384</v>
      </c>
    </row>
    <row r="47" spans="1:3">
      <c r="A47" s="4" t="s">
        <v>88</v>
      </c>
      <c r="B47" s="6" t="n">
        <v>436908210</v>
      </c>
      <c r="C47" s="6" t="n">
        <v>332194521</v>
      </c>
    </row>
    <row r="48" spans="1:3">
      <c r="A48" s="4" t="s">
        <v>41</v>
      </c>
    </row>
    <row r="49" spans="1:3">
      <c r="A49" s="3" t="s">
        <v>83</v>
      </c>
    </row>
    <row r="50" spans="1:3">
      <c r="A50" s="4" t="s">
        <v>89</v>
      </c>
      <c r="B50" s="6" t="n">
        <v>22455</v>
      </c>
      <c r="C50" s="6" t="n">
        <v>21029</v>
      </c>
    </row>
    <row r="51" spans="1:3">
      <c r="A51" s="4" t="s">
        <v>39</v>
      </c>
    </row>
    <row r="52" spans="1:3">
      <c r="A52" s="3" t="s">
        <v>83</v>
      </c>
    </row>
    <row r="53" spans="1:3">
      <c r="A53" s="4" t="s">
        <v>89</v>
      </c>
      <c r="B53" s="5" t="n">
        <v>1056</v>
      </c>
      <c r="C53" s="5"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92</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92</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9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v>
      </c>
      <c r="B1" s="2" t="s">
        <v>2</v>
      </c>
      <c r="C1" s="2" t="s">
        <v>43</v>
      </c>
    </row>
    <row r="2" spans="1:3">
      <c r="A2" s="4" t="s">
        <v>91</v>
      </c>
      <c r="B2" s="7" t="n">
        <v>0.001</v>
      </c>
      <c r="C2" s="7" t="n">
        <v>0.001</v>
      </c>
    </row>
    <row r="3" spans="1:3">
      <c r="A3" s="4" t="s">
        <v>92</v>
      </c>
      <c r="B3" s="6" t="n">
        <v>1000000</v>
      </c>
      <c r="C3" s="6" t="n">
        <v>1000000</v>
      </c>
    </row>
    <row r="4" spans="1:3">
      <c r="A4" s="4" t="s">
        <v>93</v>
      </c>
      <c r="B4" s="6" t="n">
        <v>0</v>
      </c>
      <c r="C4" s="6" t="n">
        <v>0</v>
      </c>
    </row>
    <row r="5" spans="1:3">
      <c r="A5" s="4" t="s">
        <v>94</v>
      </c>
      <c r="B5" s="6" t="n">
        <v>0</v>
      </c>
      <c r="C5" s="6" t="n">
        <v>0</v>
      </c>
    </row>
    <row r="6" spans="1:3">
      <c r="A6" s="4" t="s">
        <v>41</v>
      </c>
    </row>
    <row r="7" spans="1:3">
      <c r="A7" s="4" t="s">
        <v>95</v>
      </c>
      <c r="B7" s="7" t="n">
        <v>0.001</v>
      </c>
      <c r="C7" s="7" t="n">
        <v>0.001</v>
      </c>
    </row>
    <row r="8" spans="1:3">
      <c r="A8" s="4" t="s">
        <v>96</v>
      </c>
      <c r="B8" s="6" t="n">
        <v>38838884</v>
      </c>
      <c r="C8" s="6" t="n">
        <v>38838884</v>
      </c>
    </row>
    <row r="9" spans="1:3">
      <c r="A9" s="4" t="s">
        <v>97</v>
      </c>
      <c r="B9" s="6" t="n">
        <v>22455100</v>
      </c>
      <c r="C9" s="6" t="n">
        <v>21029324</v>
      </c>
    </row>
    <row r="10" spans="1:3">
      <c r="A10" s="4" t="s">
        <v>98</v>
      </c>
      <c r="B10" s="6" t="n">
        <v>22455100</v>
      </c>
      <c r="C10" s="6" t="n">
        <v>21029324</v>
      </c>
    </row>
    <row r="11" spans="1:3">
      <c r="A11" s="4" t="s">
        <v>39</v>
      </c>
    </row>
    <row r="12" spans="1:3">
      <c r="A12" s="4" t="s">
        <v>95</v>
      </c>
      <c r="B12" s="7" t="n">
        <v>0.001</v>
      </c>
      <c r="C12" s="7" t="n">
        <v>0.001</v>
      </c>
    </row>
    <row r="13" spans="1:3">
      <c r="A13" s="4" t="s">
        <v>96</v>
      </c>
      <c r="B13" s="6" t="n">
        <v>1161116</v>
      </c>
      <c r="C13" s="6" t="n">
        <v>1161116</v>
      </c>
    </row>
    <row r="14" spans="1:3">
      <c r="A14" s="4" t="s">
        <v>97</v>
      </c>
      <c r="B14" s="6" t="n">
        <v>1055560</v>
      </c>
      <c r="C14" s="6" t="n">
        <v>1055560</v>
      </c>
    </row>
    <row r="15" spans="1:3">
      <c r="A15" s="4" t="s">
        <v>98</v>
      </c>
      <c r="B15" s="6" t="n">
        <v>1055560</v>
      </c>
      <c r="C15" s="6"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9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9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9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92</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92</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53</v>
      </c>
      <c r="B1" s="2" t="s">
        <v>1</v>
      </c>
    </row>
    <row r="2" spans="1:4">
      <c r="B2" s="2" t="s">
        <v>354</v>
      </c>
      <c r="C2" s="2" t="s">
        <v>355</v>
      </c>
      <c r="D2" s="2" t="s">
        <v>356</v>
      </c>
    </row>
    <row r="3" spans="1:4">
      <c r="A3" s="4" t="s">
        <v>357</v>
      </c>
      <c r="B3" s="5" t="n">
        <v>127635</v>
      </c>
      <c r="C3" s="5" t="n">
        <v>50565</v>
      </c>
    </row>
    <row r="4" spans="1:4">
      <c r="A4" s="4" t="s">
        <v>358</v>
      </c>
      <c r="B4" s="6" t="n">
        <v>3</v>
      </c>
    </row>
    <row r="5" spans="1:4">
      <c r="A5" s="4" t="s">
        <v>359</v>
      </c>
      <c r="C5" s="6" t="n">
        <v>0</v>
      </c>
    </row>
    <row r="6" spans="1:4">
      <c r="A6" s="4" t="s">
        <v>360</v>
      </c>
      <c r="B6" s="5" t="n">
        <v>106272501</v>
      </c>
      <c r="C6" s="6" t="n">
        <v>98685795</v>
      </c>
    </row>
    <row r="7" spans="1:4">
      <c r="A7" s="4" t="s">
        <v>361</v>
      </c>
      <c r="B7" s="6" t="n">
        <v>2056195</v>
      </c>
    </row>
    <row r="8" spans="1:4">
      <c r="A8" s="4" t="s">
        <v>362</v>
      </c>
      <c r="B8" s="6" t="n">
        <v>28429167</v>
      </c>
      <c r="C8" s="6" t="n">
        <v>14065132</v>
      </c>
    </row>
    <row r="9" spans="1:4">
      <c r="A9" s="4" t="s">
        <v>363</v>
      </c>
      <c r="B9" s="6" t="n">
        <v>0</v>
      </c>
      <c r="C9" s="6" t="n">
        <v>0</v>
      </c>
    </row>
    <row r="10" spans="1:4">
      <c r="A10" s="4" t="s">
        <v>364</v>
      </c>
      <c r="B10" s="6" t="n">
        <v>0</v>
      </c>
      <c r="C10" s="6" t="n">
        <v>0</v>
      </c>
    </row>
    <row r="11" spans="1:4">
      <c r="A11" s="4" t="s">
        <v>365</v>
      </c>
      <c r="B11" s="6" t="n">
        <v>52001379</v>
      </c>
    </row>
    <row r="12" spans="1:4">
      <c r="A12" s="4" t="s">
        <v>366</v>
      </c>
      <c r="B12" s="6" t="n">
        <v>30239087</v>
      </c>
    </row>
    <row r="13" spans="1:4">
      <c r="A13" s="4" t="s">
        <v>367</v>
      </c>
      <c r="B13" s="6" t="n">
        <v>53249985</v>
      </c>
      <c r="C13" s="4" t="s">
        <v>51</v>
      </c>
    </row>
    <row r="14" spans="1:4">
      <c r="A14" s="4" t="s">
        <v>368</v>
      </c>
    </row>
    <row r="15" spans="1:4">
      <c r="A15" s="4" t="s">
        <v>366</v>
      </c>
      <c r="B15" s="4" t="s">
        <v>51</v>
      </c>
      <c r="C15" s="6" t="n">
        <v>811709</v>
      </c>
    </row>
    <row r="16" spans="1:4">
      <c r="A16" s="4" t="s">
        <v>369</v>
      </c>
    </row>
    <row r="17" spans="1:4">
      <c r="A17" s="4" t="s">
        <v>365</v>
      </c>
      <c r="D17" s="5" t="n">
        <v>49066289</v>
      </c>
    </row>
    <row r="18" spans="1:4">
      <c r="A18" s="4" t="s">
        <v>370</v>
      </c>
      <c r="D18" s="6" t="n">
        <v>-1945820</v>
      </c>
    </row>
    <row r="19" spans="1:4">
      <c r="A19" s="4" t="s">
        <v>371</v>
      </c>
      <c r="D19" s="6" t="n">
        <v>-1316000</v>
      </c>
    </row>
    <row r="20" spans="1:4">
      <c r="A20" s="4" t="s">
        <v>367</v>
      </c>
      <c r="D20" s="5" t="n">
        <v>49066289</v>
      </c>
    </row>
    <row r="21" spans="1:4">
      <c r="A21" s="4" t="s">
        <v>372</v>
      </c>
    </row>
    <row r="22" spans="1:4">
      <c r="A22" s="4" t="s">
        <v>362</v>
      </c>
      <c r="B22" s="6" t="n">
        <v>1341995</v>
      </c>
      <c r="C22" s="6" t="n">
        <v>561779</v>
      </c>
    </row>
    <row r="23" spans="1:4">
      <c r="A23" s="4" t="s">
        <v>373</v>
      </c>
    </row>
    <row r="24" spans="1:4">
      <c r="A24" s="4" t="s">
        <v>360</v>
      </c>
      <c r="B24" s="5" t="n">
        <v>3500000</v>
      </c>
      <c r="C24" s="5" t="n">
        <v>73000000</v>
      </c>
    </row>
    <row r="25" spans="1:4">
      <c r="A25" s="4" t="s">
        <v>374</v>
      </c>
    </row>
    <row r="26" spans="1:4">
      <c r="A26" s="4" t="s">
        <v>375</v>
      </c>
      <c r="B26" s="4" t="s">
        <v>376</v>
      </c>
    </row>
    <row r="27" spans="1:4">
      <c r="A27" s="4" t="s">
        <v>377</v>
      </c>
      <c r="B27" s="4" t="s">
        <v>376</v>
      </c>
    </row>
    <row r="28" spans="1:4">
      <c r="A28" s="4" t="s">
        <v>378</v>
      </c>
      <c r="B28" s="4" t="s">
        <v>379</v>
      </c>
    </row>
    <row r="29" spans="1:4">
      <c r="A29" s="4" t="s">
        <v>380</v>
      </c>
      <c r="B29" s="4" t="s">
        <v>379</v>
      </c>
    </row>
    <row r="30" spans="1:4">
      <c r="A30" s="4" t="s">
        <v>381</v>
      </c>
    </row>
    <row r="31" spans="1:4">
      <c r="A31" s="4" t="s">
        <v>375</v>
      </c>
      <c r="B31" s="4" t="s">
        <v>382</v>
      </c>
    </row>
    <row r="32" spans="1:4">
      <c r="A32" s="4" t="s">
        <v>377</v>
      </c>
      <c r="B32" s="4" t="s">
        <v>383</v>
      </c>
    </row>
    <row r="33" spans="1:4">
      <c r="A33" s="4" t="s">
        <v>378</v>
      </c>
      <c r="B33" s="4" t="s">
        <v>384</v>
      </c>
    </row>
    <row r="34" spans="1:4">
      <c r="A34" s="4" t="s">
        <v>380</v>
      </c>
      <c r="B34"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74</v>
      </c>
    </row>
    <row r="4" spans="1:2">
      <c r="A4" s="4" t="s">
        <v>387</v>
      </c>
      <c r="B4" s="4" t="s">
        <v>376</v>
      </c>
    </row>
    <row r="5" spans="1:2">
      <c r="A5" s="4" t="s">
        <v>381</v>
      </c>
    </row>
    <row r="6" spans="1:2">
      <c r="A6" s="4" t="s">
        <v>387</v>
      </c>
      <c r="B6" s="4" t="s">
        <v>382</v>
      </c>
    </row>
    <row r="7" spans="1:2">
      <c r="A7" s="4" t="s">
        <v>388</v>
      </c>
    </row>
    <row r="8" spans="1:2">
      <c r="A8" s="4" t="s">
        <v>387</v>
      </c>
      <c r="B8" s="4" t="s">
        <v>382</v>
      </c>
    </row>
    <row r="9" spans="1:2">
      <c r="A9" s="4" t="s">
        <v>389</v>
      </c>
    </row>
    <row r="10" spans="1:2">
      <c r="A10" s="4" t="s">
        <v>387</v>
      </c>
      <c r="B10" s="4" t="s">
        <v>385</v>
      </c>
    </row>
    <row r="11" spans="1:2">
      <c r="A11" s="4" t="s">
        <v>390</v>
      </c>
    </row>
    <row r="12" spans="1:2">
      <c r="A12" s="4" t="s">
        <v>387</v>
      </c>
      <c r="B12" s="4" t="s">
        <v>391</v>
      </c>
    </row>
    <row r="13" spans="1:2">
      <c r="A13" s="4" t="s">
        <v>392</v>
      </c>
    </row>
    <row r="14" spans="1:2">
      <c r="A14" s="4" t="s">
        <v>387</v>
      </c>
      <c r="B14" s="4" t="s">
        <v>393</v>
      </c>
    </row>
    <row r="15" spans="1:2">
      <c r="A15" s="4" t="s">
        <v>394</v>
      </c>
    </row>
    <row r="16" spans="1:2">
      <c r="A16" s="4" t="s">
        <v>387</v>
      </c>
      <c r="B16" s="4" t="s">
        <v>382</v>
      </c>
    </row>
    <row r="17" spans="1:2">
      <c r="A17" s="4" t="s">
        <v>395</v>
      </c>
    </row>
    <row r="18" spans="1:2">
      <c r="A18" s="4" t="s">
        <v>387</v>
      </c>
      <c r="B18" s="4" t="s">
        <v>376</v>
      </c>
    </row>
    <row r="19" spans="1:2">
      <c r="A19" s="4" t="s">
        <v>396</v>
      </c>
    </row>
    <row r="20" spans="1:2">
      <c r="A20" s="4" t="s">
        <v>387</v>
      </c>
      <c r="B20"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43</v>
      </c>
    </row>
    <row r="3" spans="1:3">
      <c r="A3" s="3" t="s">
        <v>100</v>
      </c>
    </row>
    <row r="4" spans="1:3">
      <c r="A4" s="4" t="s">
        <v>101</v>
      </c>
      <c r="B4" s="5" t="n">
        <v>28429167</v>
      </c>
      <c r="C4" s="5" t="n">
        <v>14065132</v>
      </c>
    </row>
    <row r="5" spans="1:3">
      <c r="A5" s="4" t="s">
        <v>102</v>
      </c>
      <c r="B5" s="6" t="n">
        <v>10944313</v>
      </c>
      <c r="C5" s="6" t="n">
        <v>3184312</v>
      </c>
    </row>
    <row r="6" spans="1:3">
      <c r="A6" s="4" t="s">
        <v>103</v>
      </c>
      <c r="B6" s="6" t="n">
        <v>1567331</v>
      </c>
      <c r="C6" s="6" t="n">
        <v>2606031</v>
      </c>
    </row>
    <row r="7" spans="1:3">
      <c r="A7" s="4" t="s">
        <v>104</v>
      </c>
      <c r="B7" s="6" t="n">
        <v>448327</v>
      </c>
      <c r="C7" s="6" t="n">
        <v>165918</v>
      </c>
    </row>
    <row r="8" spans="1:3">
      <c r="A8" s="4" t="s">
        <v>105</v>
      </c>
      <c r="B8" s="6" t="n">
        <v>41389138</v>
      </c>
      <c r="C8" s="6" t="n">
        <v>20021393</v>
      </c>
    </row>
    <row r="9" spans="1:3">
      <c r="A9" s="3" t="s">
        <v>106</v>
      </c>
    </row>
    <row r="10" spans="1:3">
      <c r="A10" s="4" t="s">
        <v>107</v>
      </c>
      <c r="B10" s="6" t="n">
        <v>11321149</v>
      </c>
      <c r="C10" s="6" t="n">
        <v>5639030</v>
      </c>
    </row>
    <row r="11" spans="1:3">
      <c r="A11" s="4" t="s">
        <v>108</v>
      </c>
      <c r="B11" s="6" t="n">
        <v>6290218</v>
      </c>
      <c r="C11" s="6" t="n">
        <v>1949621</v>
      </c>
    </row>
    <row r="12" spans="1:3">
      <c r="A12" s="4" t="s">
        <v>109</v>
      </c>
      <c r="B12" s="6" t="n">
        <v>11945895</v>
      </c>
      <c r="C12" s="6" t="n">
        <v>8601950</v>
      </c>
    </row>
    <row r="13" spans="1:3">
      <c r="A13" s="4" t="s">
        <v>110</v>
      </c>
      <c r="B13" s="6" t="n">
        <v>3664370</v>
      </c>
      <c r="C13" s="6" t="n">
        <v>3460690</v>
      </c>
    </row>
    <row r="14" spans="1:3">
      <c r="A14" s="4" t="s">
        <v>111</v>
      </c>
      <c r="B14" s="6" t="n">
        <v>6346698</v>
      </c>
      <c r="C14" s="6" t="n">
        <v>4222015</v>
      </c>
    </row>
    <row r="15" spans="1:3">
      <c r="A15" s="4" t="s">
        <v>112</v>
      </c>
      <c r="B15" s="6" t="n">
        <v>10471973</v>
      </c>
      <c r="C15" s="6" t="n">
        <v>6036657</v>
      </c>
    </row>
    <row r="16" spans="1:3">
      <c r="A16" s="4" t="s">
        <v>113</v>
      </c>
      <c r="B16" s="6" t="n">
        <v>3102168</v>
      </c>
      <c r="C16" s="6" t="n">
        <v>2039408</v>
      </c>
    </row>
    <row r="17" spans="1:3">
      <c r="A17" s="4" t="s">
        <v>114</v>
      </c>
      <c r="B17" s="6" t="n">
        <v>223890</v>
      </c>
      <c r="C17" s="6" t="n">
        <v>150649</v>
      </c>
    </row>
    <row r="18" spans="1:3">
      <c r="A18" s="4" t="s">
        <v>115</v>
      </c>
      <c r="B18" s="6" t="n">
        <v>299881</v>
      </c>
      <c r="C18" s="6" t="n">
        <v>126275</v>
      </c>
    </row>
    <row r="19" spans="1:3">
      <c r="A19" s="4" t="s">
        <v>116</v>
      </c>
      <c r="B19" s="6" t="n">
        <v>134992</v>
      </c>
      <c r="C19" s="6" t="n">
        <v>52639</v>
      </c>
    </row>
    <row r="20" spans="1:3">
      <c r="A20" s="4" t="s">
        <v>117</v>
      </c>
      <c r="B20" s="6" t="n">
        <v>53801234</v>
      </c>
      <c r="C20" s="6" t="n">
        <v>32278934</v>
      </c>
    </row>
    <row r="21" spans="1:3">
      <c r="A21" s="4" t="s">
        <v>118</v>
      </c>
      <c r="B21" s="6" t="n">
        <v>-12412096</v>
      </c>
      <c r="C21" s="6" t="n">
        <v>-12257541</v>
      </c>
    </row>
    <row r="22" spans="1:3">
      <c r="A22" s="3" t="s">
        <v>119</v>
      </c>
    </row>
    <row r="23" spans="1:3">
      <c r="A23" s="4" t="s">
        <v>120</v>
      </c>
      <c r="B23" s="6" t="n">
        <v>3198527</v>
      </c>
      <c r="C23" s="6" t="n">
        <v>1953226</v>
      </c>
    </row>
    <row r="24" spans="1:3">
      <c r="A24" s="4" t="s">
        <v>121</v>
      </c>
      <c r="B24" s="6" t="n">
        <v>710169</v>
      </c>
      <c r="C24" s="4" t="s">
        <v>51</v>
      </c>
    </row>
    <row r="25" spans="1:3">
      <c r="A25" s="4" t="s">
        <v>122</v>
      </c>
      <c r="B25" s="6" t="n">
        <v>479366</v>
      </c>
      <c r="C25" s="6" t="n">
        <v>500017</v>
      </c>
    </row>
    <row r="26" spans="1:3">
      <c r="A26" s="4" t="s">
        <v>123</v>
      </c>
      <c r="B26" s="6" t="n">
        <v>6273337</v>
      </c>
      <c r="C26" s="6" t="n">
        <v>-15395</v>
      </c>
    </row>
    <row r="27" spans="1:3">
      <c r="A27" s="4" t="s">
        <v>124</v>
      </c>
      <c r="B27" s="6" t="n">
        <v>572181</v>
      </c>
      <c r="C27" s="6" t="n">
        <v>662666</v>
      </c>
    </row>
    <row r="28" spans="1:3">
      <c r="A28" s="4" t="s">
        <v>125</v>
      </c>
      <c r="B28" s="6" t="n">
        <v>-302749</v>
      </c>
      <c r="C28" s="6" t="n">
        <v>-1804</v>
      </c>
    </row>
    <row r="29" spans="1:3">
      <c r="A29" s="4" t="s">
        <v>126</v>
      </c>
      <c r="B29" s="6" t="n">
        <v>-1481265</v>
      </c>
      <c r="C29" s="6" t="n">
        <v>-9158831</v>
      </c>
    </row>
    <row r="30" spans="1:3">
      <c r="A30" s="4" t="s">
        <v>127</v>
      </c>
      <c r="B30" s="4" t="s">
        <v>51</v>
      </c>
      <c r="C30" s="4" t="s">
        <v>51</v>
      </c>
    </row>
    <row r="31" spans="1:3">
      <c r="A31" s="4" t="s">
        <v>128</v>
      </c>
      <c r="B31" s="6" t="n">
        <v>-1481265</v>
      </c>
      <c r="C31" s="6" t="n">
        <v>-9158831</v>
      </c>
    </row>
    <row r="32" spans="1:3">
      <c r="A32" s="4" t="s">
        <v>129</v>
      </c>
      <c r="B32" s="6" t="n">
        <v>-5658</v>
      </c>
      <c r="C32" s="6" t="n">
        <v>44894</v>
      </c>
    </row>
    <row r="33" spans="1:3">
      <c r="A33" s="4" t="s">
        <v>130</v>
      </c>
      <c r="B33" s="5" t="n">
        <v>-1486923</v>
      </c>
      <c r="C33" s="5" t="n">
        <v>-9113937</v>
      </c>
    </row>
    <row r="34" spans="1:3">
      <c r="A34" s="4" t="s">
        <v>131</v>
      </c>
      <c r="B34" s="8" t="n">
        <v>-0.07000000000000001</v>
      </c>
      <c r="C34" s="8" t="n">
        <v>-0.46</v>
      </c>
    </row>
    <row r="35" spans="1:3">
      <c r="A35" s="4" t="s">
        <v>132</v>
      </c>
      <c r="B35" s="6" t="n">
        <v>22778405</v>
      </c>
      <c r="C35" s="6" t="n">
        <v>19933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74</v>
      </c>
    </row>
    <row r="4" spans="1:2">
      <c r="A4" s="4" t="s">
        <v>399</v>
      </c>
      <c r="B4" s="4" t="s">
        <v>376</v>
      </c>
    </row>
    <row r="5" spans="1:2">
      <c r="A5" s="4" t="s">
        <v>381</v>
      </c>
    </row>
    <row r="6" spans="1:2">
      <c r="A6" s="4" t="s">
        <v>399</v>
      </c>
      <c r="B6" s="4" t="s">
        <v>383</v>
      </c>
    </row>
    <row r="7" spans="1:2">
      <c r="A7" s="4" t="s">
        <v>400</v>
      </c>
    </row>
    <row r="8" spans="1:2">
      <c r="A8" s="4" t="s">
        <v>399</v>
      </c>
      <c r="B8" s="4" t="s">
        <v>385</v>
      </c>
    </row>
    <row r="9" spans="1:2">
      <c r="A9" s="4" t="s">
        <v>401</v>
      </c>
    </row>
    <row r="10" spans="1:2">
      <c r="A10" s="4" t="s">
        <v>399</v>
      </c>
      <c r="B10" s="4" t="s">
        <v>391</v>
      </c>
    </row>
    <row r="11" spans="1:2">
      <c r="A11" s="4" t="s">
        <v>402</v>
      </c>
    </row>
    <row r="12" spans="1:2">
      <c r="A12" s="4" t="s">
        <v>399</v>
      </c>
      <c r="B12" s="4" t="s">
        <v>391</v>
      </c>
    </row>
    <row r="13" spans="1:2">
      <c r="A13" s="4" t="s">
        <v>403</v>
      </c>
    </row>
    <row r="14" spans="1:2">
      <c r="A14" s="4" t="s">
        <v>399</v>
      </c>
      <c r="B14" s="4" t="s">
        <v>383</v>
      </c>
    </row>
    <row r="15" spans="1:2">
      <c r="A15" s="4" t="s">
        <v>404</v>
      </c>
    </row>
    <row r="16" spans="1:2">
      <c r="A16" s="4" t="s">
        <v>399</v>
      </c>
      <c r="B16" s="4" t="s">
        <v>376</v>
      </c>
    </row>
    <row r="17" spans="1:2">
      <c r="A17" s="4" t="s">
        <v>405</v>
      </c>
    </row>
    <row r="18" spans="1:2">
      <c r="A18" s="4" t="s">
        <v>399</v>
      </c>
      <c r="B18" s="4" t="s">
        <v>397</v>
      </c>
    </row>
    <row r="19" spans="1:2">
      <c r="A19" s="4" t="s">
        <v>406</v>
      </c>
    </row>
    <row r="20" spans="1:2">
      <c r="A20" s="4" t="s">
        <v>399</v>
      </c>
      <c r="B20" s="4" t="s">
        <v>376</v>
      </c>
    </row>
    <row r="21" spans="1:2">
      <c r="A21" s="4" t="s">
        <v>407</v>
      </c>
    </row>
    <row r="22" spans="1:2">
      <c r="A22" s="4" t="s">
        <v>399</v>
      </c>
      <c r="B22" s="4" t="s">
        <v>385</v>
      </c>
    </row>
    <row r="23" spans="1:2">
      <c r="A23" s="4" t="s">
        <v>408</v>
      </c>
    </row>
    <row r="24" spans="1:2">
      <c r="A24" s="4" t="s">
        <v>399</v>
      </c>
      <c r="B2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3</v>
      </c>
      <c r="D1" s="2" t="s">
        <v>410</v>
      </c>
    </row>
    <row r="2" spans="1:4">
      <c r="A2" s="4" t="s">
        <v>46</v>
      </c>
      <c r="B2" s="5" t="n">
        <v>343518</v>
      </c>
      <c r="C2" s="5" t="n">
        <v>1038767</v>
      </c>
    </row>
    <row r="3" spans="1:4">
      <c r="A3" s="4" t="s">
        <v>45</v>
      </c>
      <c r="B3" s="6" t="n">
        <v>16028514</v>
      </c>
      <c r="C3" s="6" t="n">
        <v>17105072</v>
      </c>
    </row>
    <row r="4" spans="1:4">
      <c r="A4" s="4" t="s">
        <v>411</v>
      </c>
      <c r="B4" s="6" t="n">
        <v>16372032</v>
      </c>
      <c r="C4" s="6" t="n">
        <v>18143839</v>
      </c>
      <c r="D4" s="5" t="n">
        <v>7230570</v>
      </c>
    </row>
    <row r="5" spans="1:4">
      <c r="A5" s="4" t="s">
        <v>412</v>
      </c>
    </row>
    <row r="6" spans="1:4">
      <c r="A6" s="4" t="s">
        <v>46</v>
      </c>
      <c r="B6" s="5" t="n">
        <v>343518</v>
      </c>
      <c r="C6" s="5" t="n">
        <v>10387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3</v>
      </c>
      <c r="B1" s="2" t="s">
        <v>2</v>
      </c>
      <c r="C1" s="2" t="s">
        <v>43</v>
      </c>
    </row>
    <row r="2" spans="1:3">
      <c r="A2" s="4" t="s">
        <v>414</v>
      </c>
      <c r="B2" s="5" t="n">
        <v>-127635</v>
      </c>
      <c r="C2" s="5" t="n">
        <v>-50565</v>
      </c>
    </row>
    <row r="3" spans="1:3">
      <c r="A3" s="4" t="s">
        <v>47</v>
      </c>
      <c r="B3" s="6" t="n">
        <v>4190543</v>
      </c>
      <c r="C3" s="6" t="n">
        <v>4464444</v>
      </c>
    </row>
    <row r="4" spans="1:3">
      <c r="A4" s="4" t="s">
        <v>415</v>
      </c>
    </row>
    <row r="5" spans="1:3">
      <c r="A5" s="4" t="s">
        <v>416</v>
      </c>
      <c r="B5" s="6" t="n">
        <v>3346215</v>
      </c>
      <c r="C5" s="6" t="n">
        <v>3621695</v>
      </c>
    </row>
    <row r="6" spans="1:3">
      <c r="A6" s="4" t="s">
        <v>417</v>
      </c>
    </row>
    <row r="7" spans="1:3">
      <c r="A7" s="4" t="s">
        <v>416</v>
      </c>
      <c r="B7" s="6" t="n">
        <v>971963</v>
      </c>
      <c r="C7" s="6" t="n">
        <v>890974</v>
      </c>
    </row>
    <row r="8" spans="1:3">
      <c r="A8" s="4" t="s">
        <v>418</v>
      </c>
    </row>
    <row r="9" spans="1:3">
      <c r="A9" s="4" t="s">
        <v>416</v>
      </c>
      <c r="B9" s="4" t="s">
        <v>51</v>
      </c>
      <c r="C9" s="5" t="n">
        <v>2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9</v>
      </c>
      <c r="B1" s="2" t="s">
        <v>1</v>
      </c>
    </row>
    <row r="2" spans="1:3">
      <c r="B2" s="2" t="s">
        <v>2</v>
      </c>
      <c r="C2" s="2" t="s">
        <v>43</v>
      </c>
    </row>
    <row r="3" spans="1:3">
      <c r="A3" s="4" t="s">
        <v>420</v>
      </c>
      <c r="B3" s="5" t="n">
        <v>3102168</v>
      </c>
      <c r="C3" s="5" t="n">
        <v>2039408</v>
      </c>
    </row>
    <row r="4" spans="1:3">
      <c r="A4" s="4" t="s">
        <v>421</v>
      </c>
      <c r="B4" s="5" t="n">
        <v>-223890</v>
      </c>
      <c r="C4" s="5" t="n">
        <v>-1506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43</v>
      </c>
    </row>
    <row r="2" spans="1:3">
      <c r="A2" s="4" t="s">
        <v>423</v>
      </c>
      <c r="B2" s="5" t="n">
        <v>-6731459</v>
      </c>
      <c r="C2" s="5" t="n">
        <v>-3939251</v>
      </c>
    </row>
    <row r="3" spans="1:3">
      <c r="A3" s="4" t="s">
        <v>424</v>
      </c>
      <c r="B3" s="6" t="n">
        <v>36825019</v>
      </c>
      <c r="C3" s="6" t="n">
        <v>41702155</v>
      </c>
    </row>
    <row r="4" spans="1:3">
      <c r="A4" s="4" t="s">
        <v>425</v>
      </c>
    </row>
    <row r="5" spans="1:3">
      <c r="A5" s="4" t="s">
        <v>426</v>
      </c>
      <c r="B5" s="6" t="n">
        <v>41320458</v>
      </c>
      <c r="C5" s="6" t="n">
        <v>44025894</v>
      </c>
    </row>
    <row r="6" spans="1:3">
      <c r="A6" s="4" t="s">
        <v>427</v>
      </c>
    </row>
    <row r="7" spans="1:3">
      <c r="A7" s="4" t="s">
        <v>426</v>
      </c>
      <c r="B7" s="6" t="n">
        <v>1245210</v>
      </c>
      <c r="C7" s="6" t="n">
        <v>642081</v>
      </c>
    </row>
    <row r="8" spans="1:3">
      <c r="A8" s="4" t="s">
        <v>428</v>
      </c>
    </row>
    <row r="9" spans="1:3">
      <c r="A9" s="4" t="s">
        <v>426</v>
      </c>
      <c r="B9" s="5" t="n">
        <v>990810</v>
      </c>
      <c r="C9" s="5" t="n">
        <v>973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30</v>
      </c>
      <c r="C1" s="2" t="s">
        <v>431</v>
      </c>
      <c r="D1" s="2" t="s">
        <v>432</v>
      </c>
      <c r="E1" s="2" t="s">
        <v>433</v>
      </c>
      <c r="F1" s="2" t="s">
        <v>434</v>
      </c>
      <c r="G1" s="2" t="s">
        <v>2</v>
      </c>
      <c r="H1" s="2" t="s">
        <v>43</v>
      </c>
    </row>
    <row r="2" spans="1:8">
      <c r="A2" s="4" t="s">
        <v>435</v>
      </c>
      <c r="G2" s="5" t="n">
        <v>7473891</v>
      </c>
      <c r="H2" s="5" t="n">
        <v>134798950</v>
      </c>
    </row>
    <row r="3" spans="1:8">
      <c r="A3" s="4" t="s">
        <v>360</v>
      </c>
      <c r="G3" s="6" t="n">
        <v>106272501</v>
      </c>
      <c r="H3" s="6" t="n">
        <v>98685795</v>
      </c>
    </row>
    <row r="4" spans="1:8">
      <c r="A4" s="4" t="s">
        <v>436</v>
      </c>
      <c r="G4" s="5" t="n">
        <v>2812228</v>
      </c>
      <c r="H4" s="6" t="n">
        <v>3120951</v>
      </c>
    </row>
    <row r="5" spans="1:8">
      <c r="A5" s="4" t="s">
        <v>374</v>
      </c>
    </row>
    <row r="6" spans="1:8">
      <c r="A6" s="4" t="s">
        <v>375</v>
      </c>
      <c r="G6" s="4" t="s">
        <v>376</v>
      </c>
    </row>
    <row r="7" spans="1:8">
      <c r="A7" s="4" t="s">
        <v>377</v>
      </c>
      <c r="G7" s="4" t="s">
        <v>376</v>
      </c>
    </row>
    <row r="8" spans="1:8">
      <c r="A8" s="4" t="s">
        <v>381</v>
      </c>
    </row>
    <row r="9" spans="1:8">
      <c r="A9" s="4" t="s">
        <v>375</v>
      </c>
      <c r="G9" s="4" t="s">
        <v>382</v>
      </c>
    </row>
    <row r="10" spans="1:8">
      <c r="A10" s="4" t="s">
        <v>377</v>
      </c>
      <c r="G10" s="4" t="s">
        <v>383</v>
      </c>
    </row>
    <row r="11" spans="1:8">
      <c r="A11" s="4" t="s">
        <v>437</v>
      </c>
    </row>
    <row r="12" spans="1:8">
      <c r="A12" s="4" t="s">
        <v>438</v>
      </c>
      <c r="B12" s="5" t="n">
        <v>380546</v>
      </c>
    </row>
    <row r="13" spans="1:8">
      <c r="A13" s="4" t="s">
        <v>436</v>
      </c>
      <c r="B13" s="5" t="n">
        <v>1337685</v>
      </c>
    </row>
    <row r="14" spans="1:8">
      <c r="A14" s="4" t="s">
        <v>439</v>
      </c>
    </row>
    <row r="15" spans="1:8">
      <c r="A15" s="4" t="s">
        <v>435</v>
      </c>
      <c r="C15" s="5" t="n">
        <v>6915501</v>
      </c>
    </row>
    <row r="16" spans="1:8">
      <c r="A16" s="4" t="s">
        <v>440</v>
      </c>
      <c r="C16" s="6" t="n">
        <v>34673</v>
      </c>
    </row>
    <row r="17" spans="1:8">
      <c r="A17" s="4" t="s">
        <v>441</v>
      </c>
      <c r="C17" s="5" t="n">
        <v>7625604</v>
      </c>
    </row>
    <row r="18" spans="1:8">
      <c r="A18" s="4" t="s">
        <v>438</v>
      </c>
      <c r="C18" s="6" t="n">
        <v>398750</v>
      </c>
    </row>
    <row r="19" spans="1:8">
      <c r="A19" s="4" t="s">
        <v>442</v>
      </c>
      <c r="C19" s="6" t="n">
        <v>1544970</v>
      </c>
    </row>
    <row r="20" spans="1:8">
      <c r="A20" s="4" t="s">
        <v>443</v>
      </c>
      <c r="C20" s="6" t="n">
        <v>3152000</v>
      </c>
    </row>
    <row r="21" spans="1:8">
      <c r="A21" s="4" t="s">
        <v>360</v>
      </c>
      <c r="C21" s="6" t="n">
        <v>3058633</v>
      </c>
    </row>
    <row r="22" spans="1:8">
      <c r="A22" s="4" t="s">
        <v>444</v>
      </c>
      <c r="C22" s="5" t="n">
        <v>129999</v>
      </c>
    </row>
    <row r="23" spans="1:8">
      <c r="A23" s="4" t="s">
        <v>445</v>
      </c>
    </row>
    <row r="24" spans="1:8">
      <c r="A24" s="4" t="s">
        <v>435</v>
      </c>
      <c r="F24" s="5" t="n">
        <v>14763261</v>
      </c>
    </row>
    <row r="25" spans="1:8">
      <c r="A25" s="4" t="s">
        <v>441</v>
      </c>
      <c r="F25" s="5" t="n">
        <v>16463254</v>
      </c>
    </row>
    <row r="26" spans="1:8">
      <c r="A26" s="4" t="s">
        <v>446</v>
      </c>
      <c r="H26" s="6" t="n">
        <v>853018</v>
      </c>
    </row>
    <row r="27" spans="1:8">
      <c r="A27" s="4" t="s">
        <v>447</v>
      </c>
      <c r="H27" s="6" t="n">
        <v>210647</v>
      </c>
    </row>
    <row r="28" spans="1:8">
      <c r="A28" s="4" t="s">
        <v>448</v>
      </c>
      <c r="H28" s="6" t="n">
        <v>170856</v>
      </c>
    </row>
    <row r="29" spans="1:8">
      <c r="A29" s="4" t="s">
        <v>449</v>
      </c>
    </row>
    <row r="30" spans="1:8">
      <c r="A30" s="4" t="s">
        <v>450</v>
      </c>
      <c r="F30" s="6" t="n">
        <v>85170</v>
      </c>
    </row>
    <row r="31" spans="1:8">
      <c r="A31" s="4" t="s">
        <v>451</v>
      </c>
    </row>
    <row r="32" spans="1:8">
      <c r="A32" s="4" t="s">
        <v>438</v>
      </c>
      <c r="E32" s="5" t="n">
        <v>1900000</v>
      </c>
    </row>
    <row r="33" spans="1:8">
      <c r="A33" s="4" t="s">
        <v>442</v>
      </c>
      <c r="G33" s="5" t="n">
        <v>6927808</v>
      </c>
      <c r="H33" s="6" t="n">
        <v>9603838</v>
      </c>
    </row>
    <row r="34" spans="1:8">
      <c r="A34" s="4" t="s">
        <v>360</v>
      </c>
      <c r="G34" s="6" t="n">
        <v>21257030</v>
      </c>
      <c r="H34" s="6" t="n">
        <v>19499000</v>
      </c>
    </row>
    <row r="35" spans="1:8">
      <c r="A35" s="4" t="s">
        <v>444</v>
      </c>
      <c r="G35" s="4" t="s">
        <v>51</v>
      </c>
      <c r="H35" s="4" t="s">
        <v>51</v>
      </c>
    </row>
    <row r="36" spans="1:8">
      <c r="A36" s="4" t="s">
        <v>446</v>
      </c>
      <c r="H36" s="6" t="n">
        <v>1947895</v>
      </c>
    </row>
    <row r="37" spans="1:8">
      <c r="A37" s="4" t="s">
        <v>447</v>
      </c>
      <c r="H37" s="6" t="n">
        <v>-418705</v>
      </c>
    </row>
    <row r="38" spans="1:8">
      <c r="A38" s="4" t="s">
        <v>448</v>
      </c>
      <c r="H38" s="6" t="n">
        <v>177658</v>
      </c>
    </row>
    <row r="39" spans="1:8">
      <c r="A39" s="4" t="s">
        <v>452</v>
      </c>
      <c r="E39" s="6" t="n">
        <v>38000000</v>
      </c>
      <c r="G39" s="6" t="n">
        <v>38233894</v>
      </c>
      <c r="H39" s="6" t="n">
        <v>38233894</v>
      </c>
    </row>
    <row r="40" spans="1:8">
      <c r="A40" s="4" t="s">
        <v>453</v>
      </c>
      <c r="E40" s="6" t="n">
        <v>233894</v>
      </c>
    </row>
    <row r="41" spans="1:8">
      <c r="A41" s="4" t="s">
        <v>454</v>
      </c>
      <c r="E41" s="6" t="n">
        <v>329467</v>
      </c>
    </row>
    <row r="42" spans="1:8">
      <c r="A42" s="4" t="s">
        <v>455</v>
      </c>
      <c r="E42" s="5" t="n">
        <v>36004427</v>
      </c>
    </row>
    <row r="43" spans="1:8">
      <c r="A43" s="4" t="s">
        <v>456</v>
      </c>
      <c r="G43" s="6" t="n">
        <v>1964990</v>
      </c>
    </row>
    <row r="44" spans="1:8">
      <c r="A44" s="4" t="s">
        <v>457</v>
      </c>
      <c r="G44" s="6" t="n">
        <v>335797</v>
      </c>
    </row>
    <row r="45" spans="1:8">
      <c r="A45" s="4" t="s">
        <v>458</v>
      </c>
      <c r="G45" s="6" t="n">
        <v>-193269</v>
      </c>
    </row>
    <row r="46" spans="1:8">
      <c r="A46" s="4" t="s">
        <v>459</v>
      </c>
    </row>
    <row r="47" spans="1:8">
      <c r="A47" s="4" t="s">
        <v>442</v>
      </c>
      <c r="G47" s="6" t="n">
        <v>16220375</v>
      </c>
      <c r="H47" s="6" t="n">
        <v>19723904</v>
      </c>
    </row>
    <row r="48" spans="1:8">
      <c r="A48" s="4" t="s">
        <v>360</v>
      </c>
      <c r="G48" s="6" t="n">
        <v>48650475</v>
      </c>
      <c r="H48" s="6" t="n">
        <v>46381946</v>
      </c>
    </row>
    <row r="49" spans="1:8">
      <c r="A49" s="4" t="s">
        <v>444</v>
      </c>
      <c r="G49" s="6" t="n">
        <v>1316000</v>
      </c>
      <c r="H49" s="6" t="n">
        <v>1316000</v>
      </c>
    </row>
    <row r="50" spans="1:8">
      <c r="A50" s="4" t="s">
        <v>446</v>
      </c>
      <c r="H50" s="6" t="n">
        <v>4468421</v>
      </c>
    </row>
    <row r="51" spans="1:8">
      <c r="A51" s="4" t="s">
        <v>447</v>
      </c>
      <c r="H51" s="6" t="n">
        <v>-93469</v>
      </c>
    </row>
    <row r="52" spans="1:8">
      <c r="A52" s="4" t="s">
        <v>448</v>
      </c>
      <c r="H52" s="6" t="n">
        <v>195325</v>
      </c>
    </row>
    <row r="53" spans="1:8">
      <c r="A53" s="4" t="s">
        <v>452</v>
      </c>
      <c r="D53" s="5" t="n">
        <v>82000000</v>
      </c>
      <c r="G53" s="6" t="n">
        <v>84031262</v>
      </c>
      <c r="H53" s="5" t="n">
        <v>84031262</v>
      </c>
    </row>
    <row r="54" spans="1:8">
      <c r="A54" s="4" t="s">
        <v>453</v>
      </c>
      <c r="D54" s="6" t="n">
        <v>2031262</v>
      </c>
    </row>
    <row r="55" spans="1:8">
      <c r="A55" s="4" t="s">
        <v>455</v>
      </c>
      <c r="D55" s="6" t="n">
        <v>84031262</v>
      </c>
    </row>
    <row r="56" spans="1:8">
      <c r="A56" s="4" t="s">
        <v>457</v>
      </c>
      <c r="G56" s="6" t="n">
        <v>459369</v>
      </c>
    </row>
    <row r="57" spans="1:8">
      <c r="A57" s="4" t="s">
        <v>458</v>
      </c>
      <c r="G57" s="5" t="n">
        <v>-253033</v>
      </c>
    </row>
    <row r="58" spans="1:8">
      <c r="A58" s="4" t="s">
        <v>460</v>
      </c>
      <c r="D58" s="5" t="n">
        <v>410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43</v>
      </c>
      <c r="D2" s="2" t="s">
        <v>432</v>
      </c>
      <c r="E2" s="2" t="s">
        <v>433</v>
      </c>
    </row>
    <row r="3" spans="1:5">
      <c r="A3" s="4" t="s">
        <v>360</v>
      </c>
      <c r="B3" s="5" t="n">
        <v>106272501</v>
      </c>
      <c r="C3" s="5" t="n">
        <v>98685795</v>
      </c>
    </row>
    <row r="4" spans="1:5">
      <c r="A4" s="4" t="s">
        <v>451</v>
      </c>
    </row>
    <row r="5" spans="1:5">
      <c r="A5" s="4" t="s">
        <v>462</v>
      </c>
      <c r="B5" s="6" t="n">
        <v>6927808</v>
      </c>
      <c r="C5" s="6" t="n">
        <v>9603838</v>
      </c>
    </row>
    <row r="6" spans="1:5">
      <c r="A6" s="4" t="s">
        <v>463</v>
      </c>
      <c r="B6" s="6" t="n">
        <v>-2676030</v>
      </c>
    </row>
    <row r="7" spans="1:5">
      <c r="A7" s="4" t="s">
        <v>360</v>
      </c>
      <c r="B7" s="6" t="n">
        <v>21257030</v>
      </c>
      <c r="C7" s="6" t="n">
        <v>19499000</v>
      </c>
    </row>
    <row r="8" spans="1:5">
      <c r="A8" s="4" t="s">
        <v>464</v>
      </c>
      <c r="B8" s="6" t="n">
        <v>1758030</v>
      </c>
    </row>
    <row r="9" spans="1:5">
      <c r="A9" s="4" t="s">
        <v>465</v>
      </c>
      <c r="B9" s="6" t="n">
        <v>31151030</v>
      </c>
      <c r="C9" s="6" t="n">
        <v>28475000</v>
      </c>
    </row>
    <row r="10" spans="1:5">
      <c r="A10" s="4" t="s">
        <v>466</v>
      </c>
      <c r="B10" s="6" t="n">
        <v>2676030</v>
      </c>
    </row>
    <row r="11" spans="1:5">
      <c r="A11" s="4" t="s">
        <v>165</v>
      </c>
      <c r="B11" s="4" t="s">
        <v>51</v>
      </c>
      <c r="C11" s="4" t="s">
        <v>51</v>
      </c>
    </row>
    <row r="12" spans="1:5">
      <c r="A12" s="4" t="s">
        <v>54</v>
      </c>
      <c r="B12" s="6" t="n">
        <v>233894</v>
      </c>
      <c r="C12" s="6" t="n">
        <v>233894</v>
      </c>
    </row>
    <row r="13" spans="1:5">
      <c r="A13" s="4" t="s">
        <v>65</v>
      </c>
      <c r="B13" s="6" t="n">
        <v>233894</v>
      </c>
      <c r="C13" s="6" t="n">
        <v>233894</v>
      </c>
    </row>
    <row r="14" spans="1:5">
      <c r="A14" s="4" t="s">
        <v>467</v>
      </c>
      <c r="B14" s="6" t="n">
        <v>38312732</v>
      </c>
      <c r="C14" s="6" t="n">
        <v>38312732</v>
      </c>
    </row>
    <row r="15" spans="1:5">
      <c r="A15" s="4" t="s">
        <v>68</v>
      </c>
      <c r="B15" s="4" t="s">
        <v>51</v>
      </c>
      <c r="C15" s="4" t="s">
        <v>51</v>
      </c>
    </row>
    <row r="16" spans="1:5">
      <c r="A16" s="4" t="s">
        <v>77</v>
      </c>
      <c r="B16" s="6" t="n">
        <v>-78838</v>
      </c>
      <c r="C16" s="6" t="n">
        <v>-78838</v>
      </c>
    </row>
    <row r="17" spans="1:5">
      <c r="A17" s="4" t="s">
        <v>79</v>
      </c>
      <c r="B17" s="4" t="s">
        <v>51</v>
      </c>
      <c r="C17" s="4" t="s">
        <v>51</v>
      </c>
    </row>
    <row r="18" spans="1:5">
      <c r="A18" s="4" t="s">
        <v>468</v>
      </c>
      <c r="B18" s="6" t="n">
        <v>-78838</v>
      </c>
      <c r="C18" s="6" t="n">
        <v>-78838</v>
      </c>
    </row>
    <row r="19" spans="1:5">
      <c r="A19" s="4" t="s">
        <v>143</v>
      </c>
      <c r="B19" s="6" t="n">
        <v>38233894</v>
      </c>
      <c r="C19" s="6" t="n">
        <v>38233894</v>
      </c>
      <c r="E19" s="5" t="n">
        <v>38000000</v>
      </c>
    </row>
    <row r="20" spans="1:5">
      <c r="A20" s="4" t="s">
        <v>469</v>
      </c>
    </row>
    <row r="21" spans="1:5">
      <c r="A21" s="4" t="s">
        <v>443</v>
      </c>
      <c r="B21" s="6" t="n">
        <v>8627000</v>
      </c>
      <c r="C21" s="6" t="n">
        <v>7692000</v>
      </c>
    </row>
    <row r="22" spans="1:5">
      <c r="A22" s="4" t="s">
        <v>470</v>
      </c>
      <c r="B22" s="6" t="n">
        <v>935000</v>
      </c>
    </row>
    <row r="23" spans="1:5">
      <c r="A23" s="4" t="s">
        <v>471</v>
      </c>
    </row>
    <row r="24" spans="1:5">
      <c r="A24" s="4" t="s">
        <v>443</v>
      </c>
      <c r="B24" s="6" t="n">
        <v>1167000</v>
      </c>
      <c r="C24" s="6" t="n">
        <v>1184000</v>
      </c>
    </row>
    <row r="25" spans="1:5">
      <c r="A25" s="4" t="s">
        <v>470</v>
      </c>
      <c r="B25" s="6" t="n">
        <v>-17000</v>
      </c>
    </row>
    <row r="26" spans="1:5">
      <c r="A26" s="4" t="s">
        <v>472</v>
      </c>
    </row>
    <row r="27" spans="1:5">
      <c r="A27" s="4" t="s">
        <v>443</v>
      </c>
      <c r="B27" s="4" t="s">
        <v>51</v>
      </c>
      <c r="C27" s="4" t="s">
        <v>51</v>
      </c>
    </row>
    <row r="28" spans="1:5">
      <c r="A28" s="4" t="s">
        <v>473</v>
      </c>
    </row>
    <row r="29" spans="1:5">
      <c r="A29" s="4" t="s">
        <v>443</v>
      </c>
      <c r="B29" s="4" t="s">
        <v>51</v>
      </c>
      <c r="C29" s="4" t="s">
        <v>51</v>
      </c>
    </row>
    <row r="30" spans="1:5">
      <c r="A30" s="4" t="s">
        <v>474</v>
      </c>
    </row>
    <row r="31" spans="1:5">
      <c r="A31" s="4" t="s">
        <v>443</v>
      </c>
      <c r="B31" s="6" t="n">
        <v>100000</v>
      </c>
      <c r="C31" s="6" t="n">
        <v>100000</v>
      </c>
    </row>
    <row r="32" spans="1:5">
      <c r="A32" s="4" t="s">
        <v>459</v>
      </c>
    </row>
    <row r="33" spans="1:5">
      <c r="A33" s="4" t="s">
        <v>462</v>
      </c>
      <c r="B33" s="6" t="n">
        <v>16220375</v>
      </c>
      <c r="C33" s="6" t="n">
        <v>19723904</v>
      </c>
    </row>
    <row r="34" spans="1:5">
      <c r="A34" s="4" t="s">
        <v>463</v>
      </c>
      <c r="B34" s="6" t="n">
        <v>-3503529</v>
      </c>
    </row>
    <row r="35" spans="1:5">
      <c r="A35" s="4" t="s">
        <v>360</v>
      </c>
      <c r="B35" s="6" t="n">
        <v>48650475</v>
      </c>
      <c r="C35" s="6" t="n">
        <v>46381946</v>
      </c>
    </row>
    <row r="36" spans="1:5">
      <c r="A36" s="4" t="s">
        <v>464</v>
      </c>
      <c r="B36" s="6" t="n">
        <v>2268529</v>
      </c>
    </row>
    <row r="37" spans="1:5">
      <c r="A37" s="4" t="s">
        <v>465</v>
      </c>
      <c r="B37" s="6" t="n">
        <v>68596038</v>
      </c>
      <c r="C37" s="6" t="n">
        <v>65092509</v>
      </c>
    </row>
    <row r="38" spans="1:5">
      <c r="A38" s="4" t="s">
        <v>466</v>
      </c>
      <c r="B38" s="6" t="n">
        <v>3503529</v>
      </c>
    </row>
    <row r="39" spans="1:5">
      <c r="A39" s="4" t="s">
        <v>165</v>
      </c>
      <c r="B39" s="6" t="n">
        <v>1239457</v>
      </c>
      <c r="C39" s="6" t="n">
        <v>1239457</v>
      </c>
    </row>
    <row r="40" spans="1:5">
      <c r="A40" s="4" t="s">
        <v>54</v>
      </c>
      <c r="B40" s="6" t="n">
        <v>1551084</v>
      </c>
      <c r="C40" s="6" t="n">
        <v>1551084</v>
      </c>
    </row>
    <row r="41" spans="1:5">
      <c r="A41" s="4" t="s">
        <v>467</v>
      </c>
      <c r="B41" s="6" t="n">
        <v>87606954</v>
      </c>
      <c r="C41" s="6" t="n">
        <v>87606954</v>
      </c>
    </row>
    <row r="42" spans="1:5">
      <c r="A42" s="4" t="s">
        <v>68</v>
      </c>
      <c r="B42" s="6" t="n">
        <v>-761779</v>
      </c>
      <c r="C42" s="6" t="n">
        <v>-761779</v>
      </c>
    </row>
    <row r="43" spans="1:5">
      <c r="A43" s="4" t="s">
        <v>77</v>
      </c>
      <c r="B43" s="6" t="n">
        <v>-1497913</v>
      </c>
      <c r="C43" s="6" t="n">
        <v>-1497913</v>
      </c>
    </row>
    <row r="44" spans="1:5">
      <c r="A44" s="4" t="s">
        <v>79</v>
      </c>
      <c r="B44" s="6" t="n">
        <v>-1316000</v>
      </c>
      <c r="C44" s="6" t="n">
        <v>-1316000</v>
      </c>
    </row>
    <row r="45" spans="1:5">
      <c r="A45" s="4" t="s">
        <v>468</v>
      </c>
      <c r="B45" s="6" t="n">
        <v>-3575692</v>
      </c>
      <c r="C45" s="6" t="n">
        <v>-3575692</v>
      </c>
    </row>
    <row r="46" spans="1:5">
      <c r="A46" s="4" t="s">
        <v>143</v>
      </c>
      <c r="B46" s="6" t="n">
        <v>84031262</v>
      </c>
      <c r="C46" s="6" t="n">
        <v>84031262</v>
      </c>
      <c r="D46" s="5" t="n">
        <v>82000000</v>
      </c>
    </row>
    <row r="47" spans="1:5">
      <c r="A47" s="4" t="s">
        <v>65</v>
      </c>
      <c r="B47" s="6" t="n">
        <v>2790541</v>
      </c>
      <c r="C47" s="6" t="n">
        <v>2790541</v>
      </c>
    </row>
    <row r="48" spans="1:5">
      <c r="A48" s="4" t="s">
        <v>475</v>
      </c>
    </row>
    <row r="49" spans="1:5">
      <c r="A49" s="4" t="s">
        <v>443</v>
      </c>
      <c r="B49" s="6" t="n">
        <v>13984000</v>
      </c>
      <c r="C49" s="6" t="n">
        <v>12696000</v>
      </c>
    </row>
    <row r="50" spans="1:5">
      <c r="A50" s="4" t="s">
        <v>470</v>
      </c>
      <c r="B50" s="6" t="n">
        <v>1288000</v>
      </c>
    </row>
    <row r="51" spans="1:5">
      <c r="A51" s="4" t="s">
        <v>476</v>
      </c>
    </row>
    <row r="52" spans="1:5">
      <c r="A52" s="4" t="s">
        <v>443</v>
      </c>
      <c r="B52" s="6" t="n">
        <v>5288000</v>
      </c>
      <c r="C52" s="6" t="n">
        <v>5341000</v>
      </c>
    </row>
    <row r="53" spans="1:5">
      <c r="A53" s="4" t="s">
        <v>470</v>
      </c>
      <c r="B53" s="6" t="n">
        <v>-53000</v>
      </c>
    </row>
    <row r="54" spans="1:5">
      <c r="A54" s="4" t="s">
        <v>477</v>
      </c>
    </row>
    <row r="55" spans="1:5">
      <c r="A55" s="4" t="s">
        <v>443</v>
      </c>
      <c r="B55" s="6" t="n">
        <v>454563</v>
      </c>
      <c r="C55" s="6" t="n">
        <v>454563</v>
      </c>
    </row>
    <row r="56" spans="1:5">
      <c r="A56" s="4" t="s">
        <v>478</v>
      </c>
    </row>
    <row r="57" spans="1:5">
      <c r="A57" s="4" t="s">
        <v>443</v>
      </c>
      <c r="B57" s="4" t="s">
        <v>51</v>
      </c>
      <c r="C57" s="4" t="s">
        <v>51</v>
      </c>
    </row>
    <row r="58" spans="1:5">
      <c r="A58" s="4" t="s">
        <v>479</v>
      </c>
    </row>
    <row r="59" spans="1:5">
      <c r="A59" s="4" t="s">
        <v>443</v>
      </c>
      <c r="B59" s="5" t="n">
        <v>219000</v>
      </c>
      <c r="C59" s="5" t="n">
        <v>21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0</v>
      </c>
      <c r="B1" s="2" t="s">
        <v>1</v>
      </c>
    </row>
    <row r="2" spans="1:3">
      <c r="B2" s="2" t="s">
        <v>2</v>
      </c>
      <c r="C2" s="2" t="s">
        <v>43</v>
      </c>
    </row>
    <row r="3" spans="1:3">
      <c r="A3" s="4" t="s">
        <v>481</v>
      </c>
      <c r="B3" s="5" t="n">
        <v>42377671</v>
      </c>
      <c r="C3" s="5" t="n">
        <v>35036072</v>
      </c>
    </row>
    <row r="4" spans="1:3">
      <c r="A4" s="4" t="s">
        <v>130</v>
      </c>
      <c r="B4" s="5" t="n">
        <v>-2066847</v>
      </c>
      <c r="C4" s="5" t="n">
        <v>-13754971</v>
      </c>
    </row>
    <row r="5" spans="1:3">
      <c r="A5" s="4" t="s">
        <v>482</v>
      </c>
      <c r="B5" s="8" t="n">
        <v>-0.09</v>
      </c>
      <c r="C5" s="8" t="n">
        <v>-0.6899999999999999</v>
      </c>
    </row>
    <row r="6" spans="1:3">
      <c r="A6" s="4" t="s">
        <v>483</v>
      </c>
      <c r="B6" s="6" t="n">
        <v>22801394</v>
      </c>
      <c r="C6" s="6" t="n">
        <v>200178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4</v>
      </c>
      <c r="B1" s="2" t="s">
        <v>485</v>
      </c>
      <c r="C1" s="2" t="s">
        <v>1</v>
      </c>
    </row>
    <row r="2" spans="1:4">
      <c r="B2" s="2" t="s">
        <v>2</v>
      </c>
      <c r="C2" s="2" t="s">
        <v>2</v>
      </c>
      <c r="D2" s="2" t="s">
        <v>43</v>
      </c>
    </row>
    <row r="3" spans="1:4">
      <c r="A3" s="4" t="s">
        <v>486</v>
      </c>
      <c r="C3" s="5" t="n">
        <v>-1481265</v>
      </c>
      <c r="D3" s="5" t="n">
        <v>-9158831</v>
      </c>
    </row>
    <row r="4" spans="1:4">
      <c r="A4" s="4" t="s">
        <v>487</v>
      </c>
      <c r="C4" s="8" t="n">
        <v>-0.07000000000000001</v>
      </c>
      <c r="D4" s="8" t="n">
        <v>-0.46</v>
      </c>
    </row>
    <row r="5" spans="1:4">
      <c r="A5" s="4" t="s">
        <v>488</v>
      </c>
      <c r="C5" s="5" t="n">
        <v>10471973</v>
      </c>
      <c r="D5" s="5" t="n">
        <v>6036657</v>
      </c>
    </row>
    <row r="6" spans="1:4">
      <c r="A6" s="4" t="s">
        <v>489</v>
      </c>
    </row>
    <row r="7" spans="1:4">
      <c r="A7" s="4" t="s">
        <v>377</v>
      </c>
      <c r="B7" s="4" t="s">
        <v>391</v>
      </c>
    </row>
    <row r="8" spans="1:4">
      <c r="A8" s="4" t="s">
        <v>486</v>
      </c>
      <c r="B8" s="5" t="n">
        <v>2124125</v>
      </c>
    </row>
    <row r="9" spans="1:4">
      <c r="A9" s="4" t="s">
        <v>487</v>
      </c>
      <c r="B9" s="8" t="n">
        <v>0.0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0</v>
      </c>
      <c r="B1" s="2" t="s">
        <v>2</v>
      </c>
      <c r="C1" s="2" t="s">
        <v>43</v>
      </c>
    </row>
    <row r="2" spans="1:3">
      <c r="A2" s="4" t="s">
        <v>491</v>
      </c>
      <c r="B2" s="5" t="n">
        <v>-20173881</v>
      </c>
      <c r="C2" s="5" t="n">
        <v>-9492947</v>
      </c>
    </row>
    <row r="3" spans="1:3">
      <c r="A3" s="4" t="s">
        <v>492</v>
      </c>
      <c r="B3" s="6" t="n">
        <v>30239087</v>
      </c>
    </row>
    <row r="4" spans="1:3">
      <c r="A4" s="4" t="s">
        <v>493</v>
      </c>
      <c r="B4" s="6" t="n">
        <v>52445462</v>
      </c>
      <c r="C4" s="6" t="n">
        <v>46525481</v>
      </c>
    </row>
    <row r="5" spans="1:3">
      <c r="A5" s="4" t="s">
        <v>59</v>
      </c>
      <c r="B5" s="6" t="n">
        <v>32271581</v>
      </c>
      <c r="C5" s="6" t="n">
        <v>37032534</v>
      </c>
    </row>
    <row r="6" spans="1:3">
      <c r="A6" s="4" t="s">
        <v>494</v>
      </c>
    </row>
    <row r="7" spans="1:3">
      <c r="A7" s="4" t="s">
        <v>491</v>
      </c>
      <c r="B7" s="4" t="s">
        <v>51</v>
      </c>
      <c r="C7" s="4" t="s">
        <v>51</v>
      </c>
    </row>
    <row r="8" spans="1:3">
      <c r="A8" s="4" t="s">
        <v>492</v>
      </c>
      <c r="B8" s="6" t="n">
        <v>2032494</v>
      </c>
      <c r="C8" s="6" t="n">
        <v>1088413</v>
      </c>
    </row>
    <row r="9" spans="1:3">
      <c r="A9" s="4" t="s">
        <v>495</v>
      </c>
    </row>
    <row r="10" spans="1:3">
      <c r="A10" s="4" t="s">
        <v>496</v>
      </c>
      <c r="B10" s="6" t="n">
        <v>37743900</v>
      </c>
      <c r="C10" s="6" t="n">
        <v>32638900</v>
      </c>
    </row>
    <row r="11" spans="1:3">
      <c r="A11" s="4" t="s">
        <v>491</v>
      </c>
      <c r="B11" s="6" t="n">
        <v>-17890487</v>
      </c>
      <c r="C11" s="6" t="n">
        <v>-8326564</v>
      </c>
    </row>
    <row r="12" spans="1:3">
      <c r="A12" s="4" t="s">
        <v>492</v>
      </c>
      <c r="B12" s="6" t="n">
        <v>19853413</v>
      </c>
      <c r="C12" s="6" t="n">
        <v>24312336</v>
      </c>
    </row>
    <row r="13" spans="1:3">
      <c r="A13" s="4" t="s">
        <v>497</v>
      </c>
    </row>
    <row r="14" spans="1:3">
      <c r="A14" s="4" t="s">
        <v>496</v>
      </c>
      <c r="B14" s="6" t="n">
        <v>10305521</v>
      </c>
      <c r="C14" s="6" t="n">
        <v>9599621</v>
      </c>
    </row>
    <row r="15" spans="1:3">
      <c r="A15" s="4" t="s">
        <v>491</v>
      </c>
      <c r="B15" s="6" t="n">
        <v>-1443337</v>
      </c>
      <c r="C15" s="6" t="n">
        <v>-559285</v>
      </c>
    </row>
    <row r="16" spans="1:3">
      <c r="A16" s="4" t="s">
        <v>492</v>
      </c>
      <c r="B16" s="6" t="n">
        <v>8862184</v>
      </c>
      <c r="C16" s="6" t="n">
        <v>9040336</v>
      </c>
    </row>
    <row r="17" spans="1:3">
      <c r="A17" s="4" t="s">
        <v>408</v>
      </c>
    </row>
    <row r="18" spans="1:3">
      <c r="A18" s="4" t="s">
        <v>496</v>
      </c>
      <c r="B18" s="6" t="n">
        <v>849347</v>
      </c>
      <c r="C18" s="6" t="n">
        <v>849347</v>
      </c>
    </row>
    <row r="19" spans="1:3">
      <c r="A19" s="4" t="s">
        <v>491</v>
      </c>
      <c r="B19" s="6" t="n">
        <v>-136839</v>
      </c>
      <c r="C19" s="6" t="n">
        <v>-80216</v>
      </c>
    </row>
    <row r="20" spans="1:3">
      <c r="A20" s="4" t="s">
        <v>492</v>
      </c>
      <c r="B20" s="6" t="n">
        <v>712508</v>
      </c>
      <c r="C20" s="6" t="n">
        <v>769131</v>
      </c>
    </row>
    <row r="21" spans="1:3">
      <c r="A21" s="4" t="s">
        <v>498</v>
      </c>
    </row>
    <row r="22" spans="1:3">
      <c r="A22" s="4" t="s">
        <v>496</v>
      </c>
      <c r="B22" s="6" t="n">
        <v>626000</v>
      </c>
      <c r="C22" s="6" t="n">
        <v>614000</v>
      </c>
    </row>
    <row r="23" spans="1:3">
      <c r="A23" s="4" t="s">
        <v>491</v>
      </c>
      <c r="B23" s="6" t="n">
        <v>-269318</v>
      </c>
      <c r="C23" s="6" t="n">
        <v>-145517</v>
      </c>
    </row>
    <row r="24" spans="1:3">
      <c r="A24" s="4" t="s">
        <v>492</v>
      </c>
      <c r="B24" s="6" t="n">
        <v>356682</v>
      </c>
      <c r="C24" s="6" t="n">
        <v>468483</v>
      </c>
    </row>
    <row r="25" spans="1:3">
      <c r="A25" s="4" t="s">
        <v>499</v>
      </c>
    </row>
    <row r="26" spans="1:3">
      <c r="A26" s="4" t="s">
        <v>496</v>
      </c>
      <c r="B26" s="6" t="n">
        <v>722200</v>
      </c>
      <c r="C26" s="6" t="n">
        <v>722200</v>
      </c>
    </row>
    <row r="27" spans="1:3">
      <c r="A27" s="4" t="s">
        <v>491</v>
      </c>
      <c r="B27" s="6" t="n">
        <v>-267900</v>
      </c>
      <c r="C27" s="6" t="n">
        <v>-195417</v>
      </c>
    </row>
    <row r="28" spans="1:3">
      <c r="A28" s="4" t="s">
        <v>492</v>
      </c>
      <c r="B28" s="6" t="n">
        <v>454300</v>
      </c>
      <c r="C28" s="6" t="n">
        <v>526783</v>
      </c>
    </row>
    <row r="29" spans="1:3">
      <c r="A29" s="4" t="s">
        <v>500</v>
      </c>
    </row>
    <row r="30" spans="1:3">
      <c r="A30" s="4" t="s">
        <v>496</v>
      </c>
      <c r="B30" s="6" t="n">
        <v>138000</v>
      </c>
      <c r="C30" s="6" t="n">
        <v>138000</v>
      </c>
    </row>
    <row r="31" spans="1:3">
      <c r="A31" s="4" t="s">
        <v>491</v>
      </c>
      <c r="B31" s="6" t="n">
        <v>-138000</v>
      </c>
      <c r="C31" s="6" t="n">
        <v>-122657</v>
      </c>
    </row>
    <row r="32" spans="1:3">
      <c r="A32" s="4" t="s">
        <v>492</v>
      </c>
      <c r="B32" s="4" t="s">
        <v>51</v>
      </c>
      <c r="C32" s="6" t="n">
        <v>15343</v>
      </c>
    </row>
    <row r="33" spans="1:3">
      <c r="A33" s="4" t="s">
        <v>501</v>
      </c>
    </row>
    <row r="34" spans="1:3">
      <c r="A34" s="4" t="s">
        <v>496</v>
      </c>
      <c r="B34" s="6" t="n">
        <v>28000</v>
      </c>
      <c r="C34" s="6" t="n">
        <v>28000</v>
      </c>
    </row>
    <row r="35" spans="1:3">
      <c r="A35" s="4" t="s">
        <v>491</v>
      </c>
      <c r="B35" s="6" t="n">
        <v>-28000</v>
      </c>
      <c r="C35" s="6" t="n">
        <v>-28000</v>
      </c>
    </row>
    <row r="36" spans="1:3">
      <c r="A36" s="4" t="s">
        <v>492</v>
      </c>
      <c r="B36" s="4" t="s">
        <v>51</v>
      </c>
      <c r="C36" s="4" t="s">
        <v>51</v>
      </c>
    </row>
    <row r="37" spans="1:3">
      <c r="A37" s="4" t="s">
        <v>368</v>
      </c>
    </row>
    <row r="38" spans="1:3">
      <c r="A38" s="4" t="s">
        <v>496</v>
      </c>
      <c r="B38" s="4" t="s">
        <v>51</v>
      </c>
      <c r="C38" s="6" t="n">
        <v>847000</v>
      </c>
    </row>
    <row r="39" spans="1:3">
      <c r="A39" s="4" t="s">
        <v>491</v>
      </c>
      <c r="B39" s="4" t="s">
        <v>51</v>
      </c>
      <c r="C39" s="6" t="n">
        <v>-35291</v>
      </c>
    </row>
    <row r="40" spans="1:3">
      <c r="A40" s="4" t="s">
        <v>492</v>
      </c>
      <c r="B40" s="4" t="s">
        <v>51</v>
      </c>
      <c r="C40" s="5" t="n">
        <v>811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9"/>
    <col customWidth="1" max="2" min="2" width="67"/>
    <col customWidth="1" max="3" min="3" width="67"/>
    <col customWidth="1" max="4" min="4" width="58"/>
    <col customWidth="1" max="5" min="5" width="49"/>
    <col customWidth="1" max="6" min="6" width="23"/>
    <col customWidth="1" max="7" min="7" width="45"/>
    <col customWidth="1" max="8" min="8" width="45"/>
    <col customWidth="1" max="9" min="9" width="36"/>
    <col customWidth="1" max="10" min="10" width="27"/>
    <col customWidth="1" max="11" min="11" width="14"/>
  </cols>
  <sheetData>
    <row r="1" spans="1:11">
      <c r="A1" s="1" t="s">
        <v>133</v>
      </c>
      <c r="B1" s="2" t="s">
        <v>134</v>
      </c>
      <c r="C1" s="2" t="s">
        <v>135</v>
      </c>
      <c r="D1" s="2" t="s">
        <v>136</v>
      </c>
      <c r="E1" s="2" t="s">
        <v>137</v>
      </c>
      <c r="F1" s="2" t="s">
        <v>138</v>
      </c>
      <c r="G1" s="2" t="s">
        <v>139</v>
      </c>
      <c r="H1" s="2" t="s">
        <v>140</v>
      </c>
      <c r="I1" s="2" t="s">
        <v>141</v>
      </c>
      <c r="J1" s="2" t="s">
        <v>142</v>
      </c>
      <c r="K1" s="2" t="s">
        <v>143</v>
      </c>
    </row>
    <row r="2" spans="1:11">
      <c r="A2" s="4" t="s">
        <v>144</v>
      </c>
      <c r="G2" s="6" t="n">
        <v>13307157</v>
      </c>
      <c r="H2" s="6" t="n">
        <v>1055560</v>
      </c>
    </row>
    <row r="3" spans="1:11">
      <c r="A3" s="4" t="s">
        <v>145</v>
      </c>
      <c r="G3" s="5" t="n">
        <v>13307</v>
      </c>
      <c r="H3" s="5" t="n">
        <v>1056</v>
      </c>
      <c r="I3" s="5" t="n">
        <v>158350410</v>
      </c>
      <c r="J3" s="5" t="n">
        <v>-11211087</v>
      </c>
      <c r="K3" s="5" t="n">
        <v>147153686</v>
      </c>
    </row>
    <row r="4" spans="1:11">
      <c r="A4" s="4" t="s">
        <v>146</v>
      </c>
      <c r="B4" s="6" t="n">
        <v>6437768</v>
      </c>
      <c r="C4" s="4" t="s">
        <v>51</v>
      </c>
      <c r="G4" s="6" t="n">
        <v>1199229</v>
      </c>
      <c r="H4" s="4" t="s">
        <v>51</v>
      </c>
    </row>
    <row r="5" spans="1:11">
      <c r="A5" s="4" t="s">
        <v>147</v>
      </c>
      <c r="B5" s="5" t="n">
        <v>6438</v>
      </c>
      <c r="C5" s="4" t="s">
        <v>51</v>
      </c>
      <c r="D5" s="5" t="n">
        <v>149993562</v>
      </c>
      <c r="E5" s="4" t="s">
        <v>51</v>
      </c>
      <c r="F5" s="5" t="n">
        <v>150000000</v>
      </c>
      <c r="G5" s="5" t="n">
        <v>1199</v>
      </c>
      <c r="H5" s="4" t="s">
        <v>51</v>
      </c>
      <c r="I5" s="6" t="n">
        <v>27244483</v>
      </c>
      <c r="J5" s="4" t="s">
        <v>51</v>
      </c>
      <c r="K5" s="6" t="n">
        <v>27245682</v>
      </c>
    </row>
    <row r="6" spans="1:11">
      <c r="A6" s="4" t="s">
        <v>148</v>
      </c>
      <c r="G6" s="6" t="n">
        <v>85170</v>
      </c>
      <c r="H6" s="4" t="s">
        <v>51</v>
      </c>
    </row>
    <row r="7" spans="1:11">
      <c r="A7" s="4" t="s">
        <v>149</v>
      </c>
      <c r="G7" s="5" t="n">
        <v>85</v>
      </c>
      <c r="H7" s="4" t="s">
        <v>51</v>
      </c>
      <c r="I7" s="6" t="n">
        <v>1699908</v>
      </c>
      <c r="J7" s="4" t="s">
        <v>51</v>
      </c>
      <c r="K7" s="6" t="n">
        <v>1699993</v>
      </c>
    </row>
    <row r="8" spans="1:11">
      <c r="A8" s="4" t="s">
        <v>150</v>
      </c>
      <c r="G8" s="4" t="s">
        <v>51</v>
      </c>
      <c r="H8" s="4" t="s">
        <v>51</v>
      </c>
      <c r="I8" s="6" t="n">
        <v>-155485</v>
      </c>
      <c r="J8" s="4" t="s">
        <v>51</v>
      </c>
      <c r="K8" s="6" t="n">
        <v>-155485</v>
      </c>
    </row>
    <row r="9" spans="1:11">
      <c r="A9" s="4" t="s">
        <v>151</v>
      </c>
      <c r="G9" s="4" t="s">
        <v>51</v>
      </c>
      <c r="H9" s="4" t="s">
        <v>51</v>
      </c>
      <c r="I9" s="6" t="n">
        <v>-1614555</v>
      </c>
      <c r="J9" s="4" t="s">
        <v>51</v>
      </c>
      <c r="K9" s="6" t="n">
        <v>-1614555</v>
      </c>
    </row>
    <row r="10" spans="1:11">
      <c r="A10" s="4" t="s">
        <v>152</v>
      </c>
      <c r="G10" s="4" t="s">
        <v>51</v>
      </c>
      <c r="H10" s="4" t="s">
        <v>51</v>
      </c>
      <c r="I10" s="4" t="s">
        <v>51</v>
      </c>
      <c r="J10" s="6" t="n">
        <v>-9113937</v>
      </c>
      <c r="K10" s="6" t="n">
        <v>-9113937</v>
      </c>
    </row>
    <row r="11" spans="1:11">
      <c r="A11" s="4" t="s">
        <v>150</v>
      </c>
      <c r="G11" s="4" t="s">
        <v>51</v>
      </c>
      <c r="H11" s="4" t="s">
        <v>51</v>
      </c>
      <c r="I11" s="6" t="n">
        <v>155485</v>
      </c>
      <c r="J11" s="4" t="s">
        <v>51</v>
      </c>
      <c r="K11" s="6" t="n">
        <v>155485</v>
      </c>
    </row>
    <row r="12" spans="1:11">
      <c r="A12" s="4" t="s">
        <v>153</v>
      </c>
      <c r="G12" s="6" t="n">
        <v>21029324</v>
      </c>
      <c r="H12" s="6" t="n">
        <v>1055560</v>
      </c>
    </row>
    <row r="13" spans="1:11">
      <c r="A13" s="4" t="s">
        <v>154</v>
      </c>
      <c r="G13" s="5" t="n">
        <v>21029</v>
      </c>
      <c r="H13" s="5" t="n">
        <v>1056</v>
      </c>
      <c r="I13" s="6" t="n">
        <v>335518323</v>
      </c>
      <c r="J13" s="6" t="n">
        <v>-20325024</v>
      </c>
      <c r="K13" s="6" t="n">
        <v>315215384</v>
      </c>
    </row>
    <row r="14" spans="1:11">
      <c r="A14" s="4" t="s">
        <v>146</v>
      </c>
      <c r="G14" s="6" t="n">
        <v>1391103</v>
      </c>
      <c r="H14" s="4" t="s">
        <v>51</v>
      </c>
    </row>
    <row r="15" spans="1:11">
      <c r="A15" s="4" t="s">
        <v>147</v>
      </c>
      <c r="G15" s="5" t="n">
        <v>1391</v>
      </c>
      <c r="H15" s="4" t="s">
        <v>51</v>
      </c>
      <c r="I15" s="6" t="n">
        <v>32203341</v>
      </c>
      <c r="J15" s="4" t="s">
        <v>51</v>
      </c>
      <c r="K15" s="6" t="n">
        <v>32204732</v>
      </c>
    </row>
    <row r="16" spans="1:11">
      <c r="A16" s="4" t="s">
        <v>148</v>
      </c>
      <c r="G16" s="6" t="n">
        <v>34673</v>
      </c>
      <c r="H16" s="4" t="s">
        <v>51</v>
      </c>
    </row>
    <row r="17" spans="1:11">
      <c r="A17" s="4" t="s">
        <v>149</v>
      </c>
      <c r="G17" s="5" t="n">
        <v>35</v>
      </c>
      <c r="H17" s="4" t="s">
        <v>51</v>
      </c>
      <c r="I17" s="6" t="n">
        <v>710068</v>
      </c>
      <c r="J17" s="4" t="s">
        <v>51</v>
      </c>
      <c r="K17" s="6" t="n">
        <v>710103</v>
      </c>
    </row>
    <row r="18" spans="1:11">
      <c r="A18" s="4" t="s">
        <v>150</v>
      </c>
      <c r="G18" s="4" t="s">
        <v>51</v>
      </c>
      <c r="H18" s="4" t="s">
        <v>51</v>
      </c>
      <c r="I18" s="6" t="n">
        <v>378821</v>
      </c>
      <c r="J18" s="4" t="s">
        <v>51</v>
      </c>
      <c r="K18" s="6" t="n">
        <v>378821</v>
      </c>
    </row>
    <row r="19" spans="1:11">
      <c r="A19" s="4" t="s">
        <v>151</v>
      </c>
      <c r="G19" s="4" t="s">
        <v>51</v>
      </c>
      <c r="H19" s="4" t="s">
        <v>51</v>
      </c>
      <c r="I19" s="6" t="n">
        <v>-1023490</v>
      </c>
      <c r="J19" s="4" t="s">
        <v>51</v>
      </c>
      <c r="K19" s="6" t="n">
        <v>-1023490</v>
      </c>
    </row>
    <row r="20" spans="1:11">
      <c r="A20" s="4" t="s">
        <v>152</v>
      </c>
      <c r="G20" s="4" t="s">
        <v>51</v>
      </c>
      <c r="H20" s="4" t="s">
        <v>51</v>
      </c>
      <c r="I20" s="4" t="s">
        <v>51</v>
      </c>
      <c r="J20" s="6" t="n">
        <v>-1486923</v>
      </c>
      <c r="K20" s="6" t="n">
        <v>-1486923</v>
      </c>
    </row>
    <row r="21" spans="1:11">
      <c r="A21" s="4" t="s">
        <v>150</v>
      </c>
      <c r="G21" s="4" t="s">
        <v>51</v>
      </c>
      <c r="H21" s="4" t="s">
        <v>51</v>
      </c>
      <c r="I21" s="6" t="n">
        <v>-378821</v>
      </c>
      <c r="J21" s="4" t="s">
        <v>51</v>
      </c>
      <c r="K21" s="6" t="n">
        <v>-378821</v>
      </c>
    </row>
    <row r="22" spans="1:11">
      <c r="A22" s="4" t="s">
        <v>155</v>
      </c>
      <c r="G22" s="6" t="n">
        <v>22455100</v>
      </c>
      <c r="H22" s="6" t="n">
        <v>1055560</v>
      </c>
    </row>
    <row r="23" spans="1:11">
      <c r="A23" s="4" t="s">
        <v>156</v>
      </c>
      <c r="G23" s="5" t="n">
        <v>22455</v>
      </c>
      <c r="H23" s="5" t="n">
        <v>1056</v>
      </c>
      <c r="I23" s="5" t="n">
        <v>367029421</v>
      </c>
      <c r="J23" s="5" t="n">
        <v>-21811947</v>
      </c>
      <c r="K23" s="5" t="n">
        <v>3452409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02</v>
      </c>
      <c r="B1" s="2" t="s">
        <v>1</v>
      </c>
    </row>
    <row r="2" spans="1:3">
      <c r="B2" s="2" t="s">
        <v>2</v>
      </c>
      <c r="C2" s="2" t="s">
        <v>43</v>
      </c>
    </row>
    <row r="3" spans="1:3">
      <c r="A3" s="4" t="s">
        <v>503</v>
      </c>
      <c r="B3" s="5" t="n">
        <v>3758113</v>
      </c>
    </row>
    <row r="4" spans="1:3">
      <c r="A4" s="4" t="s">
        <v>504</v>
      </c>
      <c r="B4" s="6" t="n">
        <v>3418890</v>
      </c>
    </row>
    <row r="5" spans="1:3">
      <c r="A5" s="4" t="s">
        <v>505</v>
      </c>
      <c r="B5" s="6" t="n">
        <v>3408055</v>
      </c>
    </row>
    <row r="6" spans="1:3">
      <c r="A6" s="4" t="s">
        <v>506</v>
      </c>
      <c r="B6" s="6" t="n">
        <v>3363790</v>
      </c>
    </row>
    <row r="7" spans="1:3">
      <c r="A7" s="4" t="s">
        <v>507</v>
      </c>
      <c r="B7" s="6" t="n">
        <v>3319090</v>
      </c>
    </row>
    <row r="8" spans="1:3">
      <c r="A8" s="4" t="s">
        <v>508</v>
      </c>
      <c r="B8" s="6" t="n">
        <v>12971149</v>
      </c>
    </row>
    <row r="9" spans="1:3">
      <c r="A9" s="4" t="s">
        <v>143</v>
      </c>
      <c r="B9" s="6" t="n">
        <v>30239087</v>
      </c>
    </row>
    <row r="10" spans="1:3">
      <c r="A10" s="4" t="s">
        <v>495</v>
      </c>
    </row>
    <row r="11" spans="1:3">
      <c r="A11" s="4" t="s">
        <v>503</v>
      </c>
      <c r="B11" s="6" t="n">
        <v>2573841</v>
      </c>
    </row>
    <row r="12" spans="1:3">
      <c r="A12" s="4" t="s">
        <v>504</v>
      </c>
      <c r="B12" s="6" t="n">
        <v>2251035</v>
      </c>
    </row>
    <row r="13" spans="1:3">
      <c r="A13" s="4" t="s">
        <v>505</v>
      </c>
      <c r="B13" s="6" t="n">
        <v>2251035</v>
      </c>
    </row>
    <row r="14" spans="1:3">
      <c r="A14" s="4" t="s">
        <v>506</v>
      </c>
      <c r="B14" s="6" t="n">
        <v>2251035</v>
      </c>
    </row>
    <row r="15" spans="1:3">
      <c r="A15" s="4" t="s">
        <v>507</v>
      </c>
      <c r="B15" s="6" t="n">
        <v>2251035</v>
      </c>
    </row>
    <row r="16" spans="1:3">
      <c r="A16" s="4" t="s">
        <v>508</v>
      </c>
      <c r="B16" s="6" t="n">
        <v>8275432</v>
      </c>
    </row>
    <row r="17" spans="1:3">
      <c r="A17" s="4" t="s">
        <v>143</v>
      </c>
      <c r="B17" s="5" t="n">
        <v>19853413</v>
      </c>
      <c r="C17" s="5" t="n">
        <v>24312336</v>
      </c>
    </row>
    <row r="18" spans="1:3">
      <c r="A18" s="4" t="s">
        <v>509</v>
      </c>
      <c r="B18" s="4" t="s">
        <v>510</v>
      </c>
    </row>
    <row r="19" spans="1:3">
      <c r="A19" s="4" t="s">
        <v>497</v>
      </c>
    </row>
    <row r="20" spans="1:3">
      <c r="A20" s="4" t="s">
        <v>503</v>
      </c>
      <c r="B20" s="5" t="n">
        <v>945132</v>
      </c>
    </row>
    <row r="21" spans="1:3">
      <c r="A21" s="4" t="s">
        <v>504</v>
      </c>
      <c r="B21" s="6" t="n">
        <v>945132</v>
      </c>
    </row>
    <row r="22" spans="1:3">
      <c r="A22" s="4" t="s">
        <v>505</v>
      </c>
      <c r="B22" s="6" t="n">
        <v>945132</v>
      </c>
    </row>
    <row r="23" spans="1:3">
      <c r="A23" s="4" t="s">
        <v>506</v>
      </c>
      <c r="B23" s="6" t="n">
        <v>945132</v>
      </c>
    </row>
    <row r="24" spans="1:3">
      <c r="A24" s="4" t="s">
        <v>507</v>
      </c>
      <c r="B24" s="6" t="n">
        <v>945132</v>
      </c>
    </row>
    <row r="25" spans="1:3">
      <c r="A25" s="4" t="s">
        <v>508</v>
      </c>
      <c r="B25" s="6" t="n">
        <v>4136524</v>
      </c>
    </row>
    <row r="26" spans="1:3">
      <c r="A26" s="4" t="s">
        <v>143</v>
      </c>
      <c r="B26" s="5" t="n">
        <v>8862184</v>
      </c>
      <c r="C26" s="6" t="n">
        <v>9040336</v>
      </c>
    </row>
    <row r="27" spans="1:3">
      <c r="A27" s="4" t="s">
        <v>509</v>
      </c>
      <c r="B27" s="4" t="s">
        <v>511</v>
      </c>
    </row>
    <row r="28" spans="1:3">
      <c r="A28" s="4" t="s">
        <v>408</v>
      </c>
    </row>
    <row r="29" spans="1:3">
      <c r="A29" s="4" t="s">
        <v>503</v>
      </c>
      <c r="B29" s="5" t="n">
        <v>56623</v>
      </c>
    </row>
    <row r="30" spans="1:3">
      <c r="A30" s="4" t="s">
        <v>504</v>
      </c>
      <c r="B30" s="6" t="n">
        <v>56623</v>
      </c>
    </row>
    <row r="31" spans="1:3">
      <c r="A31" s="4" t="s">
        <v>505</v>
      </c>
      <c r="B31" s="6" t="n">
        <v>56623</v>
      </c>
    </row>
    <row r="32" spans="1:3">
      <c r="A32" s="4" t="s">
        <v>506</v>
      </c>
      <c r="B32" s="6" t="n">
        <v>56623</v>
      </c>
    </row>
    <row r="33" spans="1:3">
      <c r="A33" s="4" t="s">
        <v>507</v>
      </c>
      <c r="B33" s="6" t="n">
        <v>56623</v>
      </c>
    </row>
    <row r="34" spans="1:3">
      <c r="A34" s="4" t="s">
        <v>508</v>
      </c>
      <c r="B34" s="6" t="n">
        <v>429393</v>
      </c>
    </row>
    <row r="35" spans="1:3">
      <c r="A35" s="4" t="s">
        <v>143</v>
      </c>
      <c r="B35" s="5" t="n">
        <v>712508</v>
      </c>
      <c r="C35" s="6" t="n">
        <v>769131</v>
      </c>
    </row>
    <row r="36" spans="1:3">
      <c r="A36" s="4" t="s">
        <v>509</v>
      </c>
      <c r="B36" s="4" t="s">
        <v>512</v>
      </c>
    </row>
    <row r="37" spans="1:3">
      <c r="A37" s="4" t="s">
        <v>498</v>
      </c>
    </row>
    <row r="38" spans="1:3">
      <c r="A38" s="4" t="s">
        <v>503</v>
      </c>
      <c r="B38" s="5" t="n">
        <v>117617</v>
      </c>
    </row>
    <row r="39" spans="1:3">
      <c r="A39" s="4" t="s">
        <v>504</v>
      </c>
      <c r="B39" s="6" t="n">
        <v>101200</v>
      </c>
    </row>
    <row r="40" spans="1:3">
      <c r="A40" s="4" t="s">
        <v>505</v>
      </c>
      <c r="B40" s="6" t="n">
        <v>90365</v>
      </c>
    </row>
    <row r="41" spans="1:3">
      <c r="A41" s="4" t="s">
        <v>506</v>
      </c>
      <c r="B41" s="6" t="n">
        <v>46100</v>
      </c>
    </row>
    <row r="42" spans="1:3">
      <c r="A42" s="4" t="s">
        <v>507</v>
      </c>
      <c r="B42" s="6" t="n">
        <v>1400</v>
      </c>
    </row>
    <row r="43" spans="1:3">
      <c r="A43" s="4" t="s">
        <v>508</v>
      </c>
      <c r="B43" s="4" t="s">
        <v>51</v>
      </c>
    </row>
    <row r="44" spans="1:3">
      <c r="A44" s="4" t="s">
        <v>143</v>
      </c>
      <c r="B44" s="5" t="n">
        <v>356682</v>
      </c>
      <c r="C44" s="6" t="n">
        <v>468483</v>
      </c>
    </row>
    <row r="45" spans="1:3">
      <c r="A45" s="4" t="s">
        <v>509</v>
      </c>
      <c r="B45" s="4" t="s">
        <v>513</v>
      </c>
    </row>
    <row r="46" spans="1:3">
      <c r="A46" s="4" t="s">
        <v>499</v>
      </c>
    </row>
    <row r="47" spans="1:3">
      <c r="A47" s="4" t="s">
        <v>503</v>
      </c>
      <c r="B47" s="5" t="n">
        <v>64900</v>
      </c>
    </row>
    <row r="48" spans="1:3">
      <c r="A48" s="4" t="s">
        <v>504</v>
      </c>
      <c r="B48" s="6" t="n">
        <v>64900</v>
      </c>
    </row>
    <row r="49" spans="1:3">
      <c r="A49" s="4" t="s">
        <v>505</v>
      </c>
      <c r="B49" s="6" t="n">
        <v>64900</v>
      </c>
    </row>
    <row r="50" spans="1:3">
      <c r="A50" s="4" t="s">
        <v>506</v>
      </c>
      <c r="B50" s="6" t="n">
        <v>64900</v>
      </c>
    </row>
    <row r="51" spans="1:3">
      <c r="A51" s="4" t="s">
        <v>507</v>
      </c>
      <c r="B51" s="6" t="n">
        <v>64900</v>
      </c>
    </row>
    <row r="52" spans="1:3">
      <c r="A52" s="4" t="s">
        <v>508</v>
      </c>
      <c r="B52" s="6" t="n">
        <v>129800</v>
      </c>
    </row>
    <row r="53" spans="1:3">
      <c r="A53" s="4" t="s">
        <v>143</v>
      </c>
      <c r="B53" s="5" t="n">
        <v>454300</v>
      </c>
      <c r="C53" s="5" t="n">
        <v>526783</v>
      </c>
    </row>
    <row r="54" spans="1:3">
      <c r="A54" s="4" t="s">
        <v>509</v>
      </c>
      <c r="B5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515</v>
      </c>
      <c r="B1" s="2" t="s">
        <v>516</v>
      </c>
      <c r="C1" s="2" t="s">
        <v>517</v>
      </c>
      <c r="D1" s="2" t="s">
        <v>518</v>
      </c>
      <c r="E1" s="2" t="s">
        <v>410</v>
      </c>
      <c r="F1" s="2" t="s">
        <v>2</v>
      </c>
      <c r="G1" s="2" t="s">
        <v>43</v>
      </c>
    </row>
    <row r="2" spans="1:7">
      <c r="A2" s="4" t="s">
        <v>519</v>
      </c>
    </row>
    <row r="3" spans="1:7">
      <c r="A3" s="4" t="s">
        <v>520</v>
      </c>
      <c r="F3" s="5" t="n">
        <v>752635</v>
      </c>
    </row>
    <row r="4" spans="1:7">
      <c r="A4" s="4" t="s">
        <v>521</v>
      </c>
    </row>
    <row r="5" spans="1:7">
      <c r="A5" s="4" t="s">
        <v>522</v>
      </c>
      <c r="G5" s="4" t="s">
        <v>523</v>
      </c>
    </row>
    <row r="6" spans="1:7">
      <c r="A6" s="4" t="s">
        <v>524</v>
      </c>
    </row>
    <row r="7" spans="1:7">
      <c r="A7" s="4" t="s">
        <v>522</v>
      </c>
      <c r="G7" s="4" t="s">
        <v>525</v>
      </c>
    </row>
    <row r="8" spans="1:7">
      <c r="A8" s="4" t="s">
        <v>526</v>
      </c>
    </row>
    <row r="9" spans="1:7">
      <c r="A9" s="4" t="s">
        <v>527</v>
      </c>
      <c r="D9" s="9" t="n">
        <v>0.2665</v>
      </c>
    </row>
    <row r="10" spans="1:7">
      <c r="A10" s="4" t="s">
        <v>528</v>
      </c>
    </row>
    <row r="11" spans="1:7">
      <c r="A11" s="4" t="s">
        <v>529</v>
      </c>
      <c r="D11" s="6" t="n">
        <v>31227</v>
      </c>
    </row>
    <row r="12" spans="1:7">
      <c r="A12" s="4" t="s">
        <v>530</v>
      </c>
    </row>
    <row r="13" spans="1:7">
      <c r="A13" s="4" t="s">
        <v>531</v>
      </c>
      <c r="F13" s="6" t="n">
        <v>7149</v>
      </c>
    </row>
    <row r="14" spans="1:7">
      <c r="A14" s="4" t="s">
        <v>532</v>
      </c>
    </row>
    <row r="15" spans="1:7">
      <c r="A15" s="4" t="s">
        <v>533</v>
      </c>
      <c r="B15" s="5" t="n">
        <v>19058485</v>
      </c>
    </row>
    <row r="16" spans="1:7">
      <c r="A16" s="4" t="s">
        <v>534</v>
      </c>
      <c r="B16" s="4" t="s">
        <v>535</v>
      </c>
    </row>
    <row r="17" spans="1:7">
      <c r="A17" s="4" t="s">
        <v>536</v>
      </c>
    </row>
    <row r="18" spans="1:7">
      <c r="A18" s="4" t="s">
        <v>533</v>
      </c>
      <c r="E18" s="5" t="n">
        <v>10000000</v>
      </c>
    </row>
    <row r="19" spans="1:7">
      <c r="A19" s="4" t="s">
        <v>534</v>
      </c>
      <c r="E19" s="4" t="s">
        <v>537</v>
      </c>
    </row>
    <row r="20" spans="1:7">
      <c r="A20" s="4" t="s">
        <v>538</v>
      </c>
    </row>
    <row r="21" spans="1:7">
      <c r="A21" s="4" t="s">
        <v>533</v>
      </c>
      <c r="C21" s="5" t="n">
        <v>12000000</v>
      </c>
    </row>
    <row r="22" spans="1:7">
      <c r="A22" s="4" t="s">
        <v>539</v>
      </c>
      <c r="C22" s="4" t="s">
        <v>540</v>
      </c>
    </row>
    <row r="23" spans="1:7">
      <c r="A23" s="4" t="s">
        <v>541</v>
      </c>
      <c r="C23" s="4" t="s">
        <v>542</v>
      </c>
    </row>
    <row r="24" spans="1:7">
      <c r="A24" s="4" t="s">
        <v>543</v>
      </c>
    </row>
    <row r="25" spans="1:7">
      <c r="A25" s="4" t="s">
        <v>544</v>
      </c>
      <c r="F25" s="5" t="n">
        <v>0</v>
      </c>
      <c r="G2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43</v>
      </c>
    </row>
    <row r="2" spans="1:3">
      <c r="A2" s="4" t="s">
        <v>546</v>
      </c>
      <c r="B2" s="5" t="n">
        <v>6547171</v>
      </c>
      <c r="C2" s="5" t="n">
        <v>6251064</v>
      </c>
    </row>
    <row r="3" spans="1:3">
      <c r="A3" s="4" t="s">
        <v>547</v>
      </c>
      <c r="B3" s="6" t="n">
        <v>42638240</v>
      </c>
      <c r="C3" s="6" t="n">
        <v>32381686</v>
      </c>
    </row>
    <row r="4" spans="1:3">
      <c r="A4" s="4" t="s">
        <v>548</v>
      </c>
    </row>
    <row r="5" spans="1:3">
      <c r="A5" s="4" t="s">
        <v>546</v>
      </c>
      <c r="B5" s="6" t="n">
        <v>987599</v>
      </c>
      <c r="C5" s="6" t="n">
        <v>1378666</v>
      </c>
    </row>
    <row r="6" spans="1:3">
      <c r="A6" s="4" t="s">
        <v>547</v>
      </c>
      <c r="B6" s="6" t="n">
        <v>380753</v>
      </c>
      <c r="C6" s="6" t="n">
        <v>317178</v>
      </c>
    </row>
    <row r="7" spans="1:3">
      <c r="A7" s="4" t="s">
        <v>549</v>
      </c>
    </row>
    <row r="8" spans="1:3">
      <c r="A8" s="4" t="s">
        <v>546</v>
      </c>
      <c r="B8" s="6" t="n">
        <v>4649572</v>
      </c>
      <c r="C8" s="6" t="n">
        <v>4872398</v>
      </c>
    </row>
    <row r="9" spans="1:3">
      <c r="A9" s="4" t="s">
        <v>547</v>
      </c>
      <c r="B9" s="6" t="n">
        <v>1094983</v>
      </c>
      <c r="C9" s="6" t="n">
        <v>2902004</v>
      </c>
    </row>
    <row r="10" spans="1:3">
      <c r="A10" s="4" t="s">
        <v>550</v>
      </c>
    </row>
    <row r="11" spans="1:3">
      <c r="A11" s="4" t="s">
        <v>546</v>
      </c>
      <c r="B11" s="6" t="n">
        <v>910000</v>
      </c>
      <c r="C11" s="4" t="s">
        <v>51</v>
      </c>
    </row>
    <row r="12" spans="1:3">
      <c r="A12" s="4" t="s">
        <v>551</v>
      </c>
    </row>
    <row r="13" spans="1:3">
      <c r="A13" s="4" t="s">
        <v>547</v>
      </c>
      <c r="B13" s="6" t="n">
        <v>104019</v>
      </c>
      <c r="C13" s="6" t="n">
        <v>104019</v>
      </c>
    </row>
    <row r="14" spans="1:3">
      <c r="A14" s="4" t="s">
        <v>538</v>
      </c>
    </row>
    <row r="15" spans="1:3">
      <c r="A15" s="4" t="s">
        <v>547</v>
      </c>
      <c r="B15" s="6" t="n">
        <v>12000000</v>
      </c>
      <c r="C15" s="4" t="s">
        <v>51</v>
      </c>
    </row>
    <row r="16" spans="1:3">
      <c r="A16" s="4" t="s">
        <v>536</v>
      </c>
    </row>
    <row r="17" spans="1:3">
      <c r="A17" s="4" t="s">
        <v>547</v>
      </c>
      <c r="B17" s="6" t="n">
        <v>10000000</v>
      </c>
      <c r="C17" s="6" t="n">
        <v>10000000</v>
      </c>
    </row>
    <row r="18" spans="1:3">
      <c r="A18" s="4" t="s">
        <v>532</v>
      </c>
    </row>
    <row r="19" spans="1:3">
      <c r="A19" s="4" t="s">
        <v>547</v>
      </c>
      <c r="B19" s="5" t="n">
        <v>19058485</v>
      </c>
      <c r="C19" s="5" t="n">
        <v>19058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3</v>
      </c>
    </row>
    <row r="2" spans="1:3">
      <c r="A2" s="4" t="s">
        <v>553</v>
      </c>
      <c r="B2" s="5" t="n">
        <v>49554926</v>
      </c>
      <c r="C2" s="4" t="s">
        <v>51</v>
      </c>
    </row>
    <row r="3" spans="1:3">
      <c r="A3" s="4" t="s">
        <v>554</v>
      </c>
      <c r="B3" s="6" t="n">
        <v>6353001</v>
      </c>
      <c r="C3" s="4" t="s">
        <v>51</v>
      </c>
    </row>
    <row r="4" spans="1:3">
      <c r="A4" s="4" t="s">
        <v>50</v>
      </c>
      <c r="B4" s="5" t="n">
        <v>55907927</v>
      </c>
      <c r="C4"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3</v>
      </c>
    </row>
    <row r="2" spans="1:3">
      <c r="A2" s="4" t="s">
        <v>556</v>
      </c>
      <c r="B2" s="5" t="n">
        <v>75488863</v>
      </c>
      <c r="C2" s="5" t="n">
        <v>86728590</v>
      </c>
    </row>
    <row r="3" spans="1:3">
      <c r="A3" s="4" t="s">
        <v>557</v>
      </c>
      <c r="B3" s="6" t="n">
        <v>-79664</v>
      </c>
    </row>
    <row r="4" spans="1:3">
      <c r="A4" s="4" t="s">
        <v>558</v>
      </c>
      <c r="B4" s="5" t="n">
        <v>75409199</v>
      </c>
      <c r="C4" s="6" t="n">
        <v>86845386</v>
      </c>
    </row>
    <row r="5" spans="1:3">
      <c r="A5" s="4" t="s">
        <v>559</v>
      </c>
      <c r="C5" s="5" t="n">
        <v>116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3</v>
      </c>
    </row>
    <row r="3" spans="1:3">
      <c r="A3" s="4" t="s">
        <v>561</v>
      </c>
      <c r="B3" s="5" t="n">
        <v>568713</v>
      </c>
      <c r="C3" s="5" t="n">
        <v>952128</v>
      </c>
    </row>
    <row r="4" spans="1:3">
      <c r="A4" s="4" t="s">
        <v>562</v>
      </c>
      <c r="B4" s="6" t="n">
        <v>264834</v>
      </c>
      <c r="C4" s="6" t="n">
        <v>40399</v>
      </c>
    </row>
    <row r="5" spans="1:3">
      <c r="A5" s="4" t="s">
        <v>563</v>
      </c>
      <c r="B5" s="6" t="n">
        <v>-541108</v>
      </c>
      <c r="C5" s="6" t="n">
        <v>-816201</v>
      </c>
    </row>
    <row r="6" spans="1:3">
      <c r="A6" s="4" t="s">
        <v>564</v>
      </c>
      <c r="B6" s="4" t="s">
        <v>51</v>
      </c>
      <c r="C6" s="6" t="n">
        <v>-107630</v>
      </c>
    </row>
    <row r="7" spans="1:3">
      <c r="A7" s="4" t="s">
        <v>122</v>
      </c>
      <c r="B7" s="6" t="n">
        <v>479366</v>
      </c>
      <c r="C7" s="6" t="n">
        <v>500017</v>
      </c>
    </row>
    <row r="8" spans="1:3">
      <c r="A8" s="4" t="s">
        <v>565</v>
      </c>
      <c r="B8" s="5" t="n">
        <v>771805</v>
      </c>
      <c r="C8" s="5" t="n">
        <v>5687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43</v>
      </c>
    </row>
    <row r="3" spans="1:3">
      <c r="A3" s="4" t="s">
        <v>481</v>
      </c>
      <c r="B3" s="5" t="n">
        <v>19374109</v>
      </c>
      <c r="C3" s="5" t="n">
        <v>16529997</v>
      </c>
    </row>
    <row r="4" spans="1:3">
      <c r="A4" s="4" t="s">
        <v>567</v>
      </c>
      <c r="B4" s="6" t="n">
        <v>6731623</v>
      </c>
      <c r="C4" s="6" t="n">
        <v>7579760</v>
      </c>
    </row>
    <row r="5" spans="1:3">
      <c r="A5" s="4" t="s">
        <v>568</v>
      </c>
      <c r="B5" s="6" t="n">
        <v>1806620</v>
      </c>
      <c r="C5" s="6" t="n">
        <v>3184701</v>
      </c>
    </row>
    <row r="6" spans="1:3">
      <c r="A6" s="4" t="s">
        <v>569</v>
      </c>
      <c r="B6" s="5" t="n">
        <v>1859438</v>
      </c>
      <c r="C6" s="5" t="n">
        <v>31383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43</v>
      </c>
    </row>
    <row r="3" spans="1:3">
      <c r="A3" s="4" t="s">
        <v>553</v>
      </c>
      <c r="B3" s="5" t="n">
        <v>49554926</v>
      </c>
      <c r="C3" s="4" t="s">
        <v>51</v>
      </c>
    </row>
    <row r="4" spans="1:3">
      <c r="A4" s="4" t="s">
        <v>571</v>
      </c>
      <c r="B4" s="6" t="n">
        <v>550130</v>
      </c>
    </row>
    <row r="5" spans="1:3">
      <c r="A5" s="4" t="s">
        <v>572</v>
      </c>
      <c r="B5" s="6" t="n">
        <v>6353001</v>
      </c>
    </row>
    <row r="6" spans="1:3">
      <c r="A6" s="4" t="s">
        <v>573</v>
      </c>
      <c r="B6" s="6" t="n">
        <v>14902</v>
      </c>
    </row>
    <row r="7" spans="1:3">
      <c r="A7" s="4" t="s">
        <v>574</v>
      </c>
      <c r="B7" s="6" t="n">
        <v>-79664</v>
      </c>
    </row>
    <row r="8" spans="1:3">
      <c r="A8" s="4" t="s">
        <v>575</v>
      </c>
      <c r="B8" s="6" t="n">
        <v>565032</v>
      </c>
    </row>
    <row r="9" spans="1:3">
      <c r="A9" s="4" t="s">
        <v>576</v>
      </c>
      <c r="B9" s="6" t="n">
        <v>6273337</v>
      </c>
      <c r="C9" s="5" t="n">
        <v>-15395</v>
      </c>
    </row>
    <row r="10" spans="1:3">
      <c r="A10" s="4" t="s">
        <v>577</v>
      </c>
    </row>
    <row r="11" spans="1:3">
      <c r="A11" s="4" t="s">
        <v>553</v>
      </c>
      <c r="B11" s="6" t="n">
        <v>55907927</v>
      </c>
    </row>
    <row r="12" spans="1:3">
      <c r="A12" s="4" t="s">
        <v>558</v>
      </c>
      <c r="B12" s="6" t="n">
        <v>75409199</v>
      </c>
    </row>
    <row r="13" spans="1:3">
      <c r="A13" s="4" t="s">
        <v>578</v>
      </c>
    </row>
    <row r="14" spans="1:3">
      <c r="A14" s="4" t="s">
        <v>553</v>
      </c>
      <c r="B14" s="6" t="n">
        <v>55907927</v>
      </c>
    </row>
    <row r="15" spans="1:3">
      <c r="A15" s="4" t="s">
        <v>558</v>
      </c>
      <c r="B15" s="5" t="n">
        <v>754091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579</v>
      </c>
      <c r="B1" s="2" t="s">
        <v>1</v>
      </c>
    </row>
    <row r="2" spans="1:3">
      <c r="B2" s="2" t="s">
        <v>2</v>
      </c>
      <c r="C2" s="2" t="s">
        <v>43</v>
      </c>
    </row>
    <row r="3" spans="1:3">
      <c r="A3" s="4" t="s">
        <v>580</v>
      </c>
      <c r="B3" s="5" t="n">
        <v>26400000</v>
      </c>
      <c r="C3" s="5" t="n">
        <v>9000000</v>
      </c>
    </row>
    <row r="4" spans="1:3">
      <c r="A4" s="4" t="s">
        <v>581</v>
      </c>
      <c r="B4" s="6" t="n">
        <v>6642866</v>
      </c>
      <c r="C4" s="5" t="n">
        <v>5967884</v>
      </c>
    </row>
    <row r="5" spans="1:3">
      <c r="A5" s="4" t="s">
        <v>582</v>
      </c>
      <c r="B5" s="6" t="n">
        <v>674982</v>
      </c>
    </row>
    <row r="6" spans="1:3">
      <c r="A6" s="4" t="s">
        <v>583</v>
      </c>
    </row>
    <row r="7" spans="1:3">
      <c r="A7" s="4" t="s">
        <v>584</v>
      </c>
      <c r="B7" s="5" t="n">
        <v>1300000</v>
      </c>
    </row>
    <row r="8" spans="1:3">
      <c r="A8" s="4" t="s">
        <v>585</v>
      </c>
      <c r="B8" s="4" t="s">
        <v>586</v>
      </c>
    </row>
    <row r="9" spans="1:3">
      <c r="A9" s="4" t="s">
        <v>587</v>
      </c>
    </row>
    <row r="10" spans="1:3">
      <c r="A10" s="4" t="s">
        <v>585</v>
      </c>
      <c r="B10"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43</v>
      </c>
    </row>
    <row r="3" spans="1:3">
      <c r="A3" s="4" t="s">
        <v>589</v>
      </c>
      <c r="B3" s="5" t="n">
        <v>513201</v>
      </c>
      <c r="C3" s="5" t="n">
        <v>1873248</v>
      </c>
    </row>
    <row r="4" spans="1:3">
      <c r="A4" s="4" t="s">
        <v>590</v>
      </c>
      <c r="B4" s="6" t="n">
        <v>161781</v>
      </c>
      <c r="C4" s="6" t="n">
        <v>683290</v>
      </c>
    </row>
    <row r="5" spans="1:3">
      <c r="A5" s="4" t="s">
        <v>143</v>
      </c>
      <c r="B5" s="6" t="n">
        <v>674982</v>
      </c>
      <c r="C5" s="6" t="n">
        <v>2556538</v>
      </c>
    </row>
    <row r="6" spans="1:3">
      <c r="A6" s="4" t="s">
        <v>589</v>
      </c>
      <c r="B6" s="6" t="n">
        <v>1470099</v>
      </c>
      <c r="C6" s="6" t="n">
        <v>29152</v>
      </c>
    </row>
    <row r="7" spans="1:3">
      <c r="A7" s="4" t="s">
        <v>590</v>
      </c>
      <c r="B7" s="6" t="n">
        <v>463432</v>
      </c>
      <c r="C7" s="6" t="n">
        <v>10634</v>
      </c>
    </row>
    <row r="8" spans="1:3">
      <c r="A8" s="4" t="s">
        <v>143</v>
      </c>
      <c r="B8" s="6" t="n">
        <v>1933531</v>
      </c>
      <c r="C8" s="6" t="n">
        <v>39786</v>
      </c>
    </row>
    <row r="9" spans="1:3">
      <c r="A9" s="4" t="s">
        <v>591</v>
      </c>
      <c r="B9" s="6" t="n">
        <v>2608513</v>
      </c>
      <c r="C9" s="6" t="n">
        <v>2596324</v>
      </c>
    </row>
    <row r="10" spans="1:3">
      <c r="A10" s="4" t="s">
        <v>592</v>
      </c>
      <c r="B10" s="6" t="n">
        <v>-2608513</v>
      </c>
      <c r="C10" s="6" t="n">
        <v>-2596324</v>
      </c>
    </row>
    <row r="11" spans="1:3">
      <c r="A11" s="4" t="s">
        <v>593</v>
      </c>
      <c r="B11" s="4" t="s">
        <v>51</v>
      </c>
      <c r="C11" s="4" t="s">
        <v>51</v>
      </c>
    </row>
    <row r="12" spans="1:3">
      <c r="A12" s="4" t="s">
        <v>594</v>
      </c>
      <c r="B12" s="6" t="n">
        <v>8576397</v>
      </c>
      <c r="C12" s="6" t="n">
        <v>5967884</v>
      </c>
    </row>
    <row r="13" spans="1:3">
      <c r="A13" s="4" t="s">
        <v>595</v>
      </c>
      <c r="B13" s="6" t="n">
        <v>-6642866</v>
      </c>
      <c r="C13" s="6" t="n">
        <v>-5967884</v>
      </c>
    </row>
    <row r="14" spans="1:3">
      <c r="A14" s="4" t="s">
        <v>596</v>
      </c>
      <c r="B14" s="6" t="n">
        <v>1933531</v>
      </c>
      <c r="C14" s="4" t="s">
        <v>51</v>
      </c>
    </row>
    <row r="15" spans="1:3">
      <c r="A15" s="4" t="s">
        <v>597</v>
      </c>
      <c r="B15" s="6" t="n">
        <v>-1732696</v>
      </c>
      <c r="C15" s="4" t="s">
        <v>51</v>
      </c>
    </row>
    <row r="16" spans="1:3">
      <c r="A16" s="4" t="s">
        <v>64</v>
      </c>
      <c r="B16" s="6" t="n">
        <v>-200835</v>
      </c>
      <c r="C16" s="4" t="s">
        <v>51</v>
      </c>
    </row>
    <row r="17" spans="1:3">
      <c r="A17" s="4" t="s">
        <v>598</v>
      </c>
      <c r="B17" s="6" t="n">
        <v>-1933531</v>
      </c>
      <c r="C17" s="4" t="s">
        <v>51</v>
      </c>
    </row>
    <row r="18" spans="1:3">
      <c r="A18" s="4" t="s">
        <v>599</v>
      </c>
      <c r="B18" s="4" t="s">
        <v>51</v>
      </c>
      <c r="C18"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7</v>
      </c>
      <c r="B1" s="2" t="s">
        <v>1</v>
      </c>
    </row>
    <row r="2" spans="1:3">
      <c r="B2" s="2" t="s">
        <v>2</v>
      </c>
      <c r="C2" s="2" t="s">
        <v>43</v>
      </c>
    </row>
    <row r="3" spans="1:3">
      <c r="A3" s="3" t="s">
        <v>158</v>
      </c>
    </row>
    <row r="4" spans="1:3">
      <c r="A4" s="4" t="s">
        <v>128</v>
      </c>
      <c r="B4" s="5" t="n">
        <v>-1481265</v>
      </c>
      <c r="C4" s="5" t="n">
        <v>-9158831</v>
      </c>
    </row>
    <row r="5" spans="1:3">
      <c r="A5" s="3" t="s">
        <v>159</v>
      </c>
    </row>
    <row r="6" spans="1:3">
      <c r="A6" s="4" t="s">
        <v>160</v>
      </c>
      <c r="B6" s="6" t="n">
        <v>3621195</v>
      </c>
      <c r="C6" s="4" t="s">
        <v>51</v>
      </c>
    </row>
    <row r="7" spans="1:3">
      <c r="A7" s="4" t="s">
        <v>161</v>
      </c>
      <c r="B7" s="6" t="n">
        <v>13709133</v>
      </c>
      <c r="C7" s="6" t="n">
        <v>8128704</v>
      </c>
    </row>
    <row r="8" spans="1:3">
      <c r="A8" s="4" t="s">
        <v>114</v>
      </c>
      <c r="B8" s="6" t="n">
        <v>223890</v>
      </c>
      <c r="C8" s="6" t="n">
        <v>150649</v>
      </c>
    </row>
    <row r="9" spans="1:3">
      <c r="A9" s="4" t="s">
        <v>115</v>
      </c>
      <c r="B9" s="6" t="n">
        <v>299881</v>
      </c>
      <c r="C9" s="6" t="n">
        <v>126275</v>
      </c>
    </row>
    <row r="10" spans="1:3">
      <c r="A10" s="4" t="s">
        <v>162</v>
      </c>
      <c r="B10" s="6" t="n">
        <v>-479366</v>
      </c>
      <c r="C10" s="6" t="n">
        <v>-500017</v>
      </c>
    </row>
    <row r="11" spans="1:3">
      <c r="A11" s="4" t="s">
        <v>163</v>
      </c>
      <c r="B11" s="6" t="n">
        <v>-6273337</v>
      </c>
      <c r="C11" s="6" t="n">
        <v>15395</v>
      </c>
    </row>
    <row r="12" spans="1:3">
      <c r="A12" s="4" t="s">
        <v>124</v>
      </c>
      <c r="B12" s="6" t="n">
        <v>-572181</v>
      </c>
      <c r="C12" s="6" t="n">
        <v>-662666</v>
      </c>
    </row>
    <row r="13" spans="1:3">
      <c r="A13" s="3" t="s">
        <v>164</v>
      </c>
    </row>
    <row r="14" spans="1:3">
      <c r="A14" s="4" t="s">
        <v>165</v>
      </c>
      <c r="B14" s="6" t="n">
        <v>-25980</v>
      </c>
      <c r="C14" s="6" t="n">
        <v>-2067224</v>
      </c>
    </row>
    <row r="15" spans="1:3">
      <c r="A15" s="4" t="s">
        <v>48</v>
      </c>
      <c r="B15" s="6" t="n">
        <v>-423275</v>
      </c>
      <c r="C15" s="6" t="n">
        <v>-33552</v>
      </c>
    </row>
    <row r="16" spans="1:3">
      <c r="A16" s="4" t="s">
        <v>54</v>
      </c>
      <c r="B16" s="6" t="n">
        <v>-593537</v>
      </c>
      <c r="C16" s="6" t="n">
        <v>-283555</v>
      </c>
    </row>
    <row r="17" spans="1:3">
      <c r="A17" s="4" t="s">
        <v>166</v>
      </c>
      <c r="B17" s="6" t="n">
        <v>541108</v>
      </c>
      <c r="C17" s="6" t="n">
        <v>816201</v>
      </c>
    </row>
    <row r="18" spans="1:3">
      <c r="A18" s="4" t="s">
        <v>62</v>
      </c>
      <c r="B18" s="6" t="n">
        <v>-937451</v>
      </c>
      <c r="C18" s="6" t="n">
        <v>-1085217</v>
      </c>
    </row>
    <row r="19" spans="1:3">
      <c r="A19" s="4" t="s">
        <v>167</v>
      </c>
      <c r="B19" s="6" t="n">
        <v>-89651</v>
      </c>
      <c r="C19" s="6" t="n">
        <v>-629832</v>
      </c>
    </row>
    <row r="20" spans="1:3">
      <c r="A20" s="4" t="s">
        <v>68</v>
      </c>
      <c r="B20" s="6" t="n">
        <v>1988287</v>
      </c>
      <c r="C20" s="6" t="n">
        <v>711441</v>
      </c>
    </row>
    <row r="21" spans="1:3">
      <c r="A21" s="4" t="s">
        <v>70</v>
      </c>
      <c r="B21" s="6" t="n">
        <v>-3408812</v>
      </c>
      <c r="C21" s="4" t="s">
        <v>51</v>
      </c>
    </row>
    <row r="22" spans="1:3">
      <c r="A22" s="4" t="s">
        <v>72</v>
      </c>
      <c r="B22" s="6" t="n">
        <v>3100446</v>
      </c>
      <c r="C22" s="6" t="n">
        <v>3789735</v>
      </c>
    </row>
    <row r="23" spans="1:3">
      <c r="A23" s="4" t="s">
        <v>74</v>
      </c>
      <c r="B23" s="6" t="n">
        <v>414464</v>
      </c>
      <c r="C23" s="6" t="n">
        <v>720819</v>
      </c>
    </row>
    <row r="24" spans="1:3">
      <c r="A24" s="4" t="s">
        <v>168</v>
      </c>
      <c r="B24" s="6" t="n">
        <v>9613549</v>
      </c>
      <c r="C24" s="6" t="n">
        <v>38325</v>
      </c>
    </row>
    <row r="25" spans="1:3">
      <c r="A25" s="3" t="s">
        <v>169</v>
      </c>
    </row>
    <row r="26" spans="1:3">
      <c r="A26" s="4" t="s">
        <v>170</v>
      </c>
      <c r="B26" s="6" t="n">
        <v>-1964990</v>
      </c>
      <c r="C26" s="6" t="n">
        <v>-725857</v>
      </c>
    </row>
    <row r="27" spans="1:3">
      <c r="A27" s="4" t="s">
        <v>171</v>
      </c>
      <c r="B27" s="6" t="n">
        <v>44275</v>
      </c>
      <c r="C27" s="6" t="n">
        <v>41940</v>
      </c>
    </row>
    <row r="28" spans="1:3">
      <c r="A28" s="4" t="s">
        <v>172</v>
      </c>
      <c r="B28" s="6" t="n">
        <v>-7473891</v>
      </c>
      <c r="C28" s="6" t="n">
        <v>-134798950</v>
      </c>
    </row>
    <row r="29" spans="1:3">
      <c r="A29" s="4" t="s">
        <v>173</v>
      </c>
      <c r="B29" s="6" t="n">
        <v>-264834</v>
      </c>
      <c r="C29" s="6" t="n">
        <v>-40399</v>
      </c>
    </row>
    <row r="30" spans="1:3">
      <c r="A30" s="4" t="s">
        <v>174</v>
      </c>
      <c r="B30" s="6" t="n">
        <v>-2812228</v>
      </c>
      <c r="C30" s="6" t="n">
        <v>-3120951</v>
      </c>
    </row>
    <row r="31" spans="1:3">
      <c r="A31" s="4" t="s">
        <v>175</v>
      </c>
      <c r="B31" s="6" t="n">
        <v>1153720175</v>
      </c>
      <c r="C31" s="6" t="n">
        <v>817100670</v>
      </c>
    </row>
    <row r="32" spans="1:3">
      <c r="A32" s="4" t="s">
        <v>176</v>
      </c>
      <c r="B32" s="6" t="n">
        <v>-1189875105</v>
      </c>
      <c r="C32" s="6" t="n">
        <v>-843212636</v>
      </c>
    </row>
    <row r="33" spans="1:3">
      <c r="A33" s="4" t="s">
        <v>177</v>
      </c>
      <c r="B33" s="6" t="n">
        <v>-60626598</v>
      </c>
      <c r="C33" s="6" t="n">
        <v>-164756183</v>
      </c>
    </row>
    <row r="34" spans="1:3">
      <c r="A34" s="3" t="s">
        <v>178</v>
      </c>
    </row>
    <row r="35" spans="1:3">
      <c r="A35" s="4" t="s">
        <v>179</v>
      </c>
      <c r="B35" s="6" t="n">
        <v>32204732</v>
      </c>
      <c r="C35" s="6" t="n">
        <v>27245682</v>
      </c>
    </row>
    <row r="36" spans="1:3">
      <c r="A36" s="4" t="s">
        <v>180</v>
      </c>
      <c r="B36" s="4" t="s">
        <v>51</v>
      </c>
      <c r="C36" s="6" t="n">
        <v>150000000</v>
      </c>
    </row>
    <row r="37" spans="1:3">
      <c r="A37" s="4" t="s">
        <v>181</v>
      </c>
      <c r="B37" s="6" t="n">
        <v>18060000</v>
      </c>
      <c r="C37" s="4" t="s">
        <v>51</v>
      </c>
    </row>
    <row r="38" spans="1:3">
      <c r="A38" s="4" t="s">
        <v>151</v>
      </c>
      <c r="B38" s="6" t="n">
        <v>-1023490</v>
      </c>
      <c r="C38" s="6" t="n">
        <v>-1614555</v>
      </c>
    </row>
    <row r="39" spans="1:3">
      <c r="A39" s="4" t="s">
        <v>182</v>
      </c>
      <c r="B39" s="6" t="n">
        <v>49241242</v>
      </c>
      <c r="C39" s="6" t="n">
        <v>175631127</v>
      </c>
    </row>
    <row r="40" spans="1:3">
      <c r="A40" s="4" t="s">
        <v>183</v>
      </c>
      <c r="B40" s="6" t="n">
        <v>-1771807</v>
      </c>
      <c r="C40" s="6" t="n">
        <v>10913269</v>
      </c>
    </row>
    <row r="41" spans="1:3">
      <c r="A41" s="4" t="s">
        <v>184</v>
      </c>
      <c r="B41" s="6" t="n">
        <v>18143839</v>
      </c>
      <c r="C41" s="6" t="n">
        <v>7230570</v>
      </c>
    </row>
    <row r="42" spans="1:3">
      <c r="A42" s="4" t="s">
        <v>185</v>
      </c>
      <c r="B42" s="6" t="n">
        <v>16372032</v>
      </c>
      <c r="C42" s="6" t="n">
        <v>18143839</v>
      </c>
    </row>
    <row r="43" spans="1:3">
      <c r="A43" s="4" t="s">
        <v>186</v>
      </c>
      <c r="B43" s="6" t="n">
        <v>236654</v>
      </c>
      <c r="C43" s="6" t="n">
        <v>1804</v>
      </c>
    </row>
    <row r="44" spans="1:3">
      <c r="A44" s="4" t="s">
        <v>187</v>
      </c>
      <c r="B44" s="4" t="s">
        <v>51</v>
      </c>
      <c r="C44" s="4" t="s">
        <v>51</v>
      </c>
    </row>
    <row r="45" spans="1:3">
      <c r="A45" s="4" t="s">
        <v>188</v>
      </c>
      <c r="B45" s="6" t="n">
        <v>779296</v>
      </c>
      <c r="C45" s="6" t="n">
        <v>2229467</v>
      </c>
    </row>
    <row r="46" spans="1:3">
      <c r="A46" s="4" t="s">
        <v>77</v>
      </c>
      <c r="B46" s="6" t="n">
        <v>85294</v>
      </c>
      <c r="C46" s="6" t="n">
        <v>165893</v>
      </c>
    </row>
    <row r="47" spans="1:3">
      <c r="A47" s="4" t="s">
        <v>189</v>
      </c>
      <c r="B47" s="4" t="s">
        <v>51</v>
      </c>
      <c r="C47" s="6" t="n">
        <v>104019</v>
      </c>
    </row>
    <row r="48" spans="1:3">
      <c r="A48" s="4" t="s">
        <v>190</v>
      </c>
      <c r="B48" s="6" t="n">
        <v>710103</v>
      </c>
      <c r="C48" s="6" t="n">
        <v>1699993</v>
      </c>
    </row>
    <row r="49" spans="1:3">
      <c r="A49" s="4" t="s">
        <v>150</v>
      </c>
      <c r="B49" s="6" t="n">
        <v>378821</v>
      </c>
      <c r="C49" s="6" t="n">
        <v>155485</v>
      </c>
    </row>
    <row r="50" spans="1:3">
      <c r="A50" s="4" t="s">
        <v>191</v>
      </c>
    </row>
    <row r="51" spans="1:3">
      <c r="A51" s="3" t="s">
        <v>169</v>
      </c>
    </row>
    <row r="52" spans="1:3">
      <c r="A52" s="4" t="s">
        <v>192</v>
      </c>
      <c r="B52" s="5" t="n">
        <v>-12000000</v>
      </c>
      <c r="C52"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3</v>
      </c>
    </row>
    <row r="3" spans="1:3">
      <c r="A3" s="4" t="s">
        <v>601</v>
      </c>
      <c r="B3" s="5" t="n">
        <v>1824419</v>
      </c>
      <c r="C3" s="4" t="s">
        <v>51</v>
      </c>
    </row>
    <row r="4" spans="1:3">
      <c r="A4" s="4" t="s">
        <v>602</v>
      </c>
      <c r="B4" s="6" t="n">
        <v>85294</v>
      </c>
      <c r="C4" s="6" t="n">
        <v>1783024</v>
      </c>
    </row>
    <row r="5" spans="1:3">
      <c r="A5" s="4" t="s">
        <v>603</v>
      </c>
      <c r="B5" s="6" t="n">
        <v>134992</v>
      </c>
      <c r="C5" s="6" t="n">
        <v>52639</v>
      </c>
    </row>
    <row r="6" spans="1:3">
      <c r="A6" s="4" t="s">
        <v>604</v>
      </c>
      <c r="B6" s="4" t="s">
        <v>51</v>
      </c>
      <c r="C6" s="6" t="n">
        <v>-11244</v>
      </c>
    </row>
    <row r="7" spans="1:3">
      <c r="A7" s="4" t="s">
        <v>492</v>
      </c>
      <c r="B7" s="5" t="n">
        <v>2044705</v>
      </c>
      <c r="C7" s="5" t="n">
        <v>18244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605</v>
      </c>
      <c r="B1" s="2" t="s">
        <v>606</v>
      </c>
      <c r="C1" s="2" t="s">
        <v>607</v>
      </c>
      <c r="D1" s="2" t="s">
        <v>606</v>
      </c>
      <c r="E1" s="2" t="s">
        <v>2</v>
      </c>
      <c r="F1" s="2" t="s">
        <v>608</v>
      </c>
      <c r="G1" s="2" t="s">
        <v>2</v>
      </c>
      <c r="H1" s="2" t="s">
        <v>43</v>
      </c>
      <c r="I1" s="2" t="s">
        <v>608</v>
      </c>
      <c r="J1" s="2" t="s">
        <v>609</v>
      </c>
      <c r="K1" s="2" t="s">
        <v>610</v>
      </c>
      <c r="L1" s="2" t="s">
        <v>611</v>
      </c>
      <c r="M1" s="2" t="s">
        <v>612</v>
      </c>
      <c r="N1" s="2" t="s">
        <v>613</v>
      </c>
      <c r="O1" s="2" t="s">
        <v>410</v>
      </c>
    </row>
    <row r="2" spans="1:15">
      <c r="A2" s="4" t="s">
        <v>614</v>
      </c>
      <c r="G2" s="5" t="n">
        <v>32204732</v>
      </c>
      <c r="H2" s="5" t="n">
        <v>27245682</v>
      </c>
    </row>
    <row r="3" spans="1:15">
      <c r="A3" s="4" t="s">
        <v>615</v>
      </c>
      <c r="G3" s="5" t="n">
        <v>1023490</v>
      </c>
      <c r="H3" s="5" t="n">
        <v>1614555</v>
      </c>
    </row>
    <row r="4" spans="1:15">
      <c r="A4" s="4" t="s">
        <v>616</v>
      </c>
      <c r="L4" s="6" t="n">
        <v>40000000</v>
      </c>
    </row>
    <row r="5" spans="1:15">
      <c r="A5" s="4" t="s">
        <v>617</v>
      </c>
      <c r="E5" s="6" t="n">
        <v>1000000</v>
      </c>
      <c r="G5" s="6" t="n">
        <v>1000000</v>
      </c>
      <c r="H5" s="6" t="n">
        <v>1000000</v>
      </c>
      <c r="L5" s="6" t="n">
        <v>1000000</v>
      </c>
    </row>
    <row r="6" spans="1:15">
      <c r="A6" s="4" t="s">
        <v>618</v>
      </c>
      <c r="E6" s="6" t="n">
        <v>105556</v>
      </c>
      <c r="G6" s="6" t="n">
        <v>105556</v>
      </c>
      <c r="H6" s="6" t="n">
        <v>105556</v>
      </c>
      <c r="O6" s="6" t="n">
        <v>105556</v>
      </c>
    </row>
    <row r="7" spans="1:15">
      <c r="A7" s="4" t="s">
        <v>41</v>
      </c>
    </row>
    <row r="8" spans="1:15">
      <c r="A8" s="4" t="s">
        <v>619</v>
      </c>
      <c r="N8" s="5" t="n">
        <v>150000000</v>
      </c>
    </row>
    <row r="9" spans="1:15">
      <c r="A9" s="4" t="s">
        <v>620</v>
      </c>
      <c r="N9" s="8" t="n">
        <v>23.3</v>
      </c>
    </row>
    <row r="10" spans="1:15">
      <c r="A10" s="4" t="s">
        <v>621</v>
      </c>
      <c r="N10" s="8" t="n">
        <v>23.29</v>
      </c>
    </row>
    <row r="11" spans="1:15">
      <c r="A11" s="4" t="s">
        <v>622</v>
      </c>
      <c r="B11" s="6" t="n">
        <v>3137768</v>
      </c>
      <c r="C11" s="6" t="n">
        <v>3300000</v>
      </c>
    </row>
    <row r="12" spans="1:15">
      <c r="A12" s="4" t="s">
        <v>614</v>
      </c>
      <c r="B12" s="5" t="n">
        <v>73110000</v>
      </c>
      <c r="C12" s="5" t="n">
        <v>76890000</v>
      </c>
      <c r="D12" s="5" t="n">
        <v>150000000</v>
      </c>
    </row>
    <row r="13" spans="1:15">
      <c r="A13" s="4" t="s">
        <v>616</v>
      </c>
      <c r="E13" s="6" t="n">
        <v>38838884</v>
      </c>
      <c r="G13" s="6" t="n">
        <v>38838884</v>
      </c>
      <c r="H13" s="6" t="n">
        <v>38838884</v>
      </c>
      <c r="L13" s="6" t="n">
        <v>38838884</v>
      </c>
    </row>
    <row r="14" spans="1:15">
      <c r="A14" s="4" t="s">
        <v>618</v>
      </c>
      <c r="E14" s="6" t="n">
        <v>784</v>
      </c>
      <c r="G14" s="6" t="n">
        <v>784</v>
      </c>
    </row>
    <row r="15" spans="1:15">
      <c r="A15" s="4" t="s">
        <v>623</v>
      </c>
    </row>
    <row r="16" spans="1:15">
      <c r="A16" s="4" t="s">
        <v>624</v>
      </c>
      <c r="M16" s="5" t="n">
        <v>200000000</v>
      </c>
    </row>
    <row r="17" spans="1:15">
      <c r="A17" s="4" t="s">
        <v>625</v>
      </c>
      <c r="M17" s="5" t="n">
        <v>50000000</v>
      </c>
    </row>
    <row r="18" spans="1:15">
      <c r="A18" s="4" t="s">
        <v>626</v>
      </c>
    </row>
    <row r="19" spans="1:15">
      <c r="A19" s="4" t="s">
        <v>622</v>
      </c>
      <c r="E19" s="6" t="n">
        <v>448880</v>
      </c>
      <c r="F19" s="6" t="n">
        <v>942223</v>
      </c>
      <c r="I19" s="6" t="n">
        <v>2141452</v>
      </c>
    </row>
    <row r="20" spans="1:15">
      <c r="A20" s="4" t="s">
        <v>614</v>
      </c>
      <c r="E20" s="5" t="n">
        <v>9450789</v>
      </c>
      <c r="F20" s="5" t="n">
        <v>22753943</v>
      </c>
      <c r="I20" s="5" t="n">
        <v>49999625</v>
      </c>
    </row>
    <row r="21" spans="1:15">
      <c r="A21" s="4" t="s">
        <v>624</v>
      </c>
      <c r="J21" s="5" t="n">
        <v>75000000</v>
      </c>
    </row>
    <row r="22" spans="1:15">
      <c r="A22" s="4" t="s">
        <v>627</v>
      </c>
      <c r="J22" s="4" t="s">
        <v>628</v>
      </c>
      <c r="M22" s="4" t="s">
        <v>628</v>
      </c>
    </row>
    <row r="23" spans="1:15">
      <c r="A23" s="4" t="s">
        <v>629</v>
      </c>
      <c r="E23" s="6" t="n">
        <v>9122227</v>
      </c>
      <c r="F23" s="6" t="n">
        <v>22059015</v>
      </c>
    </row>
    <row r="24" spans="1:15">
      <c r="A24" s="4" t="s">
        <v>615</v>
      </c>
      <c r="E24" s="5" t="n">
        <v>328562</v>
      </c>
      <c r="F24" s="5" t="n">
        <v>694928</v>
      </c>
    </row>
    <row r="25" spans="1:15">
      <c r="A25" s="4" t="s">
        <v>39</v>
      </c>
    </row>
    <row r="26" spans="1:15">
      <c r="A26" s="4" t="s">
        <v>616</v>
      </c>
      <c r="E26" s="6" t="n">
        <v>1161116</v>
      </c>
      <c r="G26" s="6" t="n">
        <v>1161116</v>
      </c>
      <c r="H26" s="6" t="n">
        <v>1161116</v>
      </c>
      <c r="L26" s="6" t="n">
        <v>1161116</v>
      </c>
    </row>
    <row r="27" spans="1:15">
      <c r="A27" s="4" t="s">
        <v>618</v>
      </c>
      <c r="E27" s="6" t="n">
        <v>104772</v>
      </c>
      <c r="G27" s="6" t="n">
        <v>104772</v>
      </c>
    </row>
    <row r="28" spans="1:15">
      <c r="A28" s="4" t="s">
        <v>630</v>
      </c>
      <c r="K28" s="6" t="n">
        <v>7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631</v>
      </c>
      <c r="B1" s="2" t="s">
        <v>1</v>
      </c>
    </row>
    <row r="2" spans="1:4">
      <c r="B2" s="2" t="s">
        <v>2</v>
      </c>
      <c r="C2" s="2" t="s">
        <v>43</v>
      </c>
      <c r="D2" s="2" t="s">
        <v>410</v>
      </c>
    </row>
    <row r="3" spans="1:4">
      <c r="A3" s="4" t="s">
        <v>632</v>
      </c>
      <c r="B3" s="6" t="n">
        <v>105556</v>
      </c>
      <c r="C3" s="6" t="n">
        <v>105556</v>
      </c>
    </row>
    <row r="4" spans="1:4">
      <c r="A4" s="4" t="s">
        <v>633</v>
      </c>
      <c r="B4" s="8" t="n">
        <v>9.949999999999999</v>
      </c>
      <c r="C4" s="8" t="n">
        <v>9.949999999999999</v>
      </c>
    </row>
    <row r="5" spans="1:4">
      <c r="A5" s="4" t="s">
        <v>634</v>
      </c>
      <c r="B5" s="4" t="s">
        <v>635</v>
      </c>
      <c r="C5" s="4" t="s">
        <v>636</v>
      </c>
      <c r="D5" s="4" t="s">
        <v>637</v>
      </c>
    </row>
    <row r="6" spans="1:4">
      <c r="A6" s="4" t="s">
        <v>638</v>
      </c>
      <c r="B6" s="5" t="n">
        <v>1170616</v>
      </c>
      <c r="C6" s="5" t="n">
        <v>1419728</v>
      </c>
      <c r="D6" s="5" t="n">
        <v>2368677</v>
      </c>
    </row>
    <row r="7" spans="1:4">
      <c r="A7" s="4" t="s">
        <v>639</v>
      </c>
      <c r="B7" s="4" t="s">
        <v>51</v>
      </c>
      <c r="C7" s="4" t="s">
        <v>51</v>
      </c>
    </row>
    <row r="8" spans="1:4">
      <c r="A8" s="4" t="s">
        <v>640</v>
      </c>
      <c r="B8" s="4" t="s">
        <v>51</v>
      </c>
      <c r="C8" s="4" t="s">
        <v>51</v>
      </c>
    </row>
    <row r="9" spans="1:4">
      <c r="A9" s="4" t="s">
        <v>641</v>
      </c>
      <c r="B9" s="4" t="s">
        <v>51</v>
      </c>
      <c r="C9" s="4" t="s">
        <v>51</v>
      </c>
    </row>
    <row r="10" spans="1:4">
      <c r="A10" s="4" t="s">
        <v>632</v>
      </c>
      <c r="B10" s="6" t="n">
        <v>105556</v>
      </c>
      <c r="C10" s="6" t="n">
        <v>105556</v>
      </c>
      <c r="D10" s="6" t="n">
        <v>105556</v>
      </c>
    </row>
    <row r="11" spans="1:4">
      <c r="A11" s="4" t="s">
        <v>633</v>
      </c>
      <c r="B11" s="8" t="n">
        <v>9.949999999999999</v>
      </c>
      <c r="C11" s="8" t="n">
        <v>9.949999999999999</v>
      </c>
      <c r="D11" s="8" t="n">
        <v>9.94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s>
  <sheetData>
    <row r="1" spans="1:6">
      <c r="A1" s="1" t="s">
        <v>642</v>
      </c>
      <c r="B1" s="2" t="s">
        <v>643</v>
      </c>
      <c r="C1" s="2" t="s">
        <v>644</v>
      </c>
      <c r="D1" s="2" t="s">
        <v>645</v>
      </c>
      <c r="E1" s="2" t="s">
        <v>354</v>
      </c>
      <c r="F1" s="2" t="s">
        <v>355</v>
      </c>
    </row>
    <row r="2" spans="1:6">
      <c r="A2" s="4" t="s">
        <v>646</v>
      </c>
      <c r="E2" s="5" t="n">
        <v>504170</v>
      </c>
      <c r="F2" s="4" t="s">
        <v>51</v>
      </c>
    </row>
    <row r="3" spans="1:6">
      <c r="A3" s="4" t="s">
        <v>647</v>
      </c>
    </row>
    <row r="4" spans="1:6">
      <c r="A4" s="4" t="s">
        <v>648</v>
      </c>
      <c r="B4" s="5" t="n">
        <v>40000000</v>
      </c>
    </row>
    <row r="5" spans="1:6">
      <c r="A5" s="4" t="s">
        <v>649</v>
      </c>
      <c r="E5" s="10" t="n">
        <v>3.5</v>
      </c>
    </row>
    <row r="6" spans="1:6">
      <c r="A6" s="4" t="s">
        <v>650</v>
      </c>
      <c r="E6" s="11" t="n">
        <v>1.15</v>
      </c>
    </row>
    <row r="7" spans="1:6">
      <c r="A7" s="4" t="s">
        <v>651</v>
      </c>
    </row>
    <row r="8" spans="1:6">
      <c r="A8" s="4" t="s">
        <v>649</v>
      </c>
      <c r="C8" s="6" t="n">
        <v>3</v>
      </c>
      <c r="D8" s="11" t="n">
        <v>3.25</v>
      </c>
    </row>
    <row r="9" spans="1:6">
      <c r="A9" s="4" t="s">
        <v>652</v>
      </c>
    </row>
    <row r="10" spans="1:6">
      <c r="A10" s="4" t="s">
        <v>653</v>
      </c>
      <c r="B10" s="5" t="n">
        <v>5000000</v>
      </c>
    </row>
    <row r="11" spans="1:6">
      <c r="A11" s="4" t="s">
        <v>654</v>
      </c>
      <c r="E11" s="5" t="n">
        <v>0</v>
      </c>
    </row>
    <row r="12" spans="1:6">
      <c r="A12" s="4" t="s">
        <v>655</v>
      </c>
    </row>
    <row r="13" spans="1:6">
      <c r="A13" s="4" t="s">
        <v>656</v>
      </c>
      <c r="B13" s="4" t="s">
        <v>657</v>
      </c>
    </row>
    <row r="14" spans="1:6">
      <c r="A14" s="4" t="s">
        <v>658</v>
      </c>
    </row>
    <row r="15" spans="1:6">
      <c r="A15" s="4" t="s">
        <v>656</v>
      </c>
      <c r="B15" s="4" t="s">
        <v>659</v>
      </c>
    </row>
    <row r="16" spans="1:6">
      <c r="A16" s="4" t="s">
        <v>660</v>
      </c>
    </row>
    <row r="17" spans="1:6">
      <c r="A17" s="4" t="s">
        <v>661</v>
      </c>
      <c r="B17" s="4" t="s">
        <v>382</v>
      </c>
    </row>
    <row r="18" spans="1:6">
      <c r="A18" s="4" t="s">
        <v>662</v>
      </c>
      <c r="B18" s="4" t="s">
        <v>663</v>
      </c>
    </row>
    <row r="19" spans="1:6">
      <c r="A19" s="4" t="s">
        <v>664</v>
      </c>
      <c r="E19" s="6" t="n">
        <v>18060000</v>
      </c>
    </row>
    <row r="20" spans="1:6">
      <c r="A20" s="4" t="s">
        <v>646</v>
      </c>
      <c r="E20" s="5" t="n">
        <v>504170</v>
      </c>
    </row>
    <row r="21" spans="1:6">
      <c r="A21" s="4" t="s">
        <v>665</v>
      </c>
    </row>
    <row r="22" spans="1:6">
      <c r="A22" s="4" t="s">
        <v>666</v>
      </c>
      <c r="B22" s="4" t="s">
        <v>667</v>
      </c>
    </row>
    <row r="23" spans="1:6">
      <c r="A23" s="4" t="s">
        <v>668</v>
      </c>
    </row>
    <row r="24" spans="1:6">
      <c r="A24" s="4" t="s">
        <v>661</v>
      </c>
      <c r="B24" s="4" t="s">
        <v>669</v>
      </c>
    </row>
    <row r="25" spans="1:6">
      <c r="A25" s="4" t="s">
        <v>670</v>
      </c>
    </row>
    <row r="26" spans="1:6">
      <c r="A26" s="4" t="s">
        <v>656</v>
      </c>
      <c r="B26" s="4" t="s">
        <v>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8"/>
  </cols>
  <sheetData>
    <row r="1" spans="1:2">
      <c r="A1" s="1" t="s">
        <v>672</v>
      </c>
      <c r="B1" s="2" t="s">
        <v>2</v>
      </c>
    </row>
    <row r="2" spans="1:2">
      <c r="A2" s="4" t="s">
        <v>673</v>
      </c>
      <c r="B2" s="4" t="s">
        <v>391</v>
      </c>
    </row>
    <row r="3" spans="1:2">
      <c r="A3" s="4" t="s">
        <v>674</v>
      </c>
      <c r="B3" s="4" t="s">
        <v>675</v>
      </c>
    </row>
    <row r="4" spans="1:2">
      <c r="A4" s="4" t="s">
        <v>676</v>
      </c>
      <c r="B4" s="4" t="s">
        <v>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78</v>
      </c>
      <c r="B1" s="2" t="s">
        <v>485</v>
      </c>
    </row>
    <row r="2" spans="1:2">
      <c r="B2" s="2" t="s">
        <v>354</v>
      </c>
    </row>
    <row r="3" spans="1:2">
      <c r="A3" s="4" t="s">
        <v>679</v>
      </c>
      <c r="B3" s="5" t="n">
        <v>5989314</v>
      </c>
    </row>
    <row r="4" spans="1:2">
      <c r="A4" s="4" t="s">
        <v>680</v>
      </c>
      <c r="B4" s="6" t="n">
        <v>1019486</v>
      </c>
    </row>
    <row r="5" spans="1:2">
      <c r="A5" s="4" t="s">
        <v>681</v>
      </c>
      <c r="B5" s="5" t="n">
        <v>7008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85</v>
      </c>
    </row>
    <row r="2" spans="1:2">
      <c r="B2" s="2" t="s">
        <v>354</v>
      </c>
    </row>
    <row r="3" spans="1:2">
      <c r="A3" s="4" t="s">
        <v>683</v>
      </c>
      <c r="B3" s="5" t="n">
        <v>5776931</v>
      </c>
    </row>
    <row r="4" spans="1:2">
      <c r="A4" s="4" t="s">
        <v>684</v>
      </c>
      <c r="B4" s="5" t="n">
        <v>65512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5</v>
      </c>
      <c r="B1" s="2" t="s">
        <v>2</v>
      </c>
      <c r="C1" s="2" t="s">
        <v>43</v>
      </c>
    </row>
    <row r="2" spans="1:3">
      <c r="A2" s="4" t="s">
        <v>686</v>
      </c>
      <c r="B2" s="5" t="n">
        <v>53249985</v>
      </c>
      <c r="C2" s="4" t="s">
        <v>51</v>
      </c>
    </row>
    <row r="3" spans="1:3">
      <c r="A3" s="4" t="s">
        <v>687</v>
      </c>
      <c r="B3" s="6" t="n">
        <v>3801727</v>
      </c>
      <c r="C3" s="4" t="s">
        <v>51</v>
      </c>
    </row>
    <row r="4" spans="1:3">
      <c r="A4" s="4" t="s">
        <v>688</v>
      </c>
      <c r="B4" s="6" t="n">
        <v>48199652</v>
      </c>
      <c r="C4" s="4" t="s">
        <v>51</v>
      </c>
    </row>
    <row r="5" spans="1:3">
      <c r="A5" s="4" t="s">
        <v>689</v>
      </c>
      <c r="B5" s="5" t="n">
        <v>52001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90</v>
      </c>
      <c r="B1" s="2" t="s">
        <v>354</v>
      </c>
    </row>
    <row r="2" spans="1:2">
      <c r="A2" s="4" t="s">
        <v>503</v>
      </c>
      <c r="B2" s="5" t="n">
        <v>6186668</v>
      </c>
    </row>
    <row r="3" spans="1:2">
      <c r="A3" s="4" t="s">
        <v>504</v>
      </c>
      <c r="B3" s="6" t="n">
        <v>5833611</v>
      </c>
    </row>
    <row r="4" spans="1:2">
      <c r="A4" s="4" t="s">
        <v>505</v>
      </c>
      <c r="B4" s="6" t="n">
        <v>5552963</v>
      </c>
    </row>
    <row r="5" spans="1:2">
      <c r="A5" s="4" t="s">
        <v>506</v>
      </c>
      <c r="B5" s="6" t="n">
        <v>5312487</v>
      </c>
    </row>
    <row r="6" spans="1:2">
      <c r="A6" s="4" t="s">
        <v>507</v>
      </c>
      <c r="B6" s="6" t="n">
        <v>4923471</v>
      </c>
    </row>
    <row r="7" spans="1:2">
      <c r="A7" s="4" t="s">
        <v>508</v>
      </c>
      <c r="B7" s="6" t="n">
        <v>50794820</v>
      </c>
    </row>
    <row r="8" spans="1:2">
      <c r="A8" s="4" t="s">
        <v>691</v>
      </c>
      <c r="B8" s="6" t="n">
        <v>78604020</v>
      </c>
    </row>
    <row r="9" spans="1:2">
      <c r="A9" s="4" t="s">
        <v>692</v>
      </c>
      <c r="B9" s="6" t="n">
        <v>-26602641</v>
      </c>
    </row>
    <row r="10" spans="1:2">
      <c r="A10" s="4" t="s">
        <v>693</v>
      </c>
      <c r="B10" s="5" t="n">
        <v>520013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355</v>
      </c>
    </row>
    <row r="2" spans="1:2">
      <c r="A2" s="4" t="s">
        <v>503</v>
      </c>
      <c r="B2" s="5" t="n">
        <v>4495984</v>
      </c>
    </row>
    <row r="3" spans="1:2">
      <c r="A3" s="4" t="s">
        <v>504</v>
      </c>
      <c r="B3" s="6" t="n">
        <v>4148078</v>
      </c>
    </row>
    <row r="4" spans="1:2">
      <c r="A4" s="4" t="s">
        <v>505</v>
      </c>
      <c r="B4" s="6" t="n">
        <v>3824585</v>
      </c>
    </row>
    <row r="5" spans="1:2">
      <c r="A5" s="4" t="s">
        <v>506</v>
      </c>
      <c r="B5" s="6" t="n">
        <v>3406397</v>
      </c>
    </row>
    <row r="6" spans="1:2">
      <c r="A6" s="4" t="s">
        <v>507</v>
      </c>
      <c r="B6" s="6" t="n">
        <v>3287293</v>
      </c>
    </row>
    <row r="7" spans="1:2">
      <c r="A7" s="4" t="s">
        <v>508</v>
      </c>
      <c r="B7" s="6" t="n">
        <v>19047366</v>
      </c>
    </row>
    <row r="8" spans="1:2">
      <c r="A8" s="4" t="s">
        <v>143</v>
      </c>
      <c r="B8" s="5" t="n">
        <v>38209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43</v>
      </c>
    </row>
    <row r="3" spans="1:3">
      <c r="A3" s="4" t="s">
        <v>481</v>
      </c>
      <c r="B3" s="5" t="n">
        <v>41389138</v>
      </c>
      <c r="C3" s="5" t="n">
        <v>20021393</v>
      </c>
    </row>
    <row r="4" spans="1:3">
      <c r="A4" s="4" t="s">
        <v>696</v>
      </c>
      <c r="B4" s="6" t="n">
        <v>23777771</v>
      </c>
      <c r="C4" s="6" t="n">
        <v>12432742</v>
      </c>
    </row>
    <row r="5" spans="1:3">
      <c r="A5" s="4" t="s">
        <v>697</v>
      </c>
      <c r="B5" s="6" t="n">
        <v>-12412096</v>
      </c>
      <c r="C5" s="6" t="n">
        <v>-12257541</v>
      </c>
    </row>
    <row r="6" spans="1:3">
      <c r="A6" s="4" t="s">
        <v>698</v>
      </c>
      <c r="B6" s="6" t="n">
        <v>11775518</v>
      </c>
      <c r="C6" s="6" t="n">
        <v>141849361</v>
      </c>
    </row>
    <row r="7" spans="1:3">
      <c r="A7" s="4" t="s">
        <v>699</v>
      </c>
      <c r="B7" s="6" t="n">
        <v>13574141</v>
      </c>
      <c r="C7" s="6" t="n">
        <v>8076065</v>
      </c>
    </row>
    <row r="8" spans="1:3">
      <c r="A8" s="4" t="s">
        <v>47</v>
      </c>
      <c r="B8" s="6" t="n">
        <v>4190543</v>
      </c>
      <c r="C8" s="6" t="n">
        <v>4464444</v>
      </c>
    </row>
    <row r="9" spans="1:3">
      <c r="A9" s="4" t="s">
        <v>58</v>
      </c>
      <c r="B9" s="6" t="n">
        <v>106272501</v>
      </c>
      <c r="C9" s="6" t="n">
        <v>98685795</v>
      </c>
    </row>
    <row r="10" spans="1:3">
      <c r="A10" s="4" t="s">
        <v>700</v>
      </c>
      <c r="B10" s="6" t="n">
        <v>436908210</v>
      </c>
      <c r="C10" s="6" t="n">
        <v>332194521</v>
      </c>
    </row>
    <row r="11" spans="1:3">
      <c r="A11" s="4" t="s">
        <v>701</v>
      </c>
    </row>
    <row r="12" spans="1:3">
      <c r="A12" s="4" t="s">
        <v>481</v>
      </c>
      <c r="B12" s="4" t="s">
        <v>51</v>
      </c>
      <c r="C12" s="4" t="s">
        <v>51</v>
      </c>
    </row>
    <row r="13" spans="1:3">
      <c r="A13" s="4" t="s">
        <v>696</v>
      </c>
      <c r="B13" s="4" t="s">
        <v>51</v>
      </c>
      <c r="C13" s="4" t="s">
        <v>51</v>
      </c>
    </row>
    <row r="14" spans="1:3">
      <c r="A14" s="4" t="s">
        <v>697</v>
      </c>
      <c r="B14" s="6" t="n">
        <v>-4430570</v>
      </c>
      <c r="C14" s="6" t="n">
        <v>-3481792</v>
      </c>
    </row>
    <row r="15" spans="1:3">
      <c r="A15" s="4" t="s">
        <v>698</v>
      </c>
      <c r="B15" s="4" t="s">
        <v>51</v>
      </c>
      <c r="C15" s="4" t="s">
        <v>51</v>
      </c>
    </row>
    <row r="16" spans="1:3">
      <c r="A16" s="4" t="s">
        <v>699</v>
      </c>
      <c r="B16" s="4" t="s">
        <v>51</v>
      </c>
      <c r="C16" s="4" t="s">
        <v>51</v>
      </c>
    </row>
    <row r="17" spans="1:3">
      <c r="A17" s="4" t="s">
        <v>47</v>
      </c>
      <c r="B17" s="4" t="s">
        <v>51</v>
      </c>
      <c r="C17" s="4" t="s">
        <v>51</v>
      </c>
    </row>
    <row r="18" spans="1:3">
      <c r="A18" s="4" t="s">
        <v>58</v>
      </c>
      <c r="B18" s="4" t="s">
        <v>51</v>
      </c>
      <c r="C18" s="4" t="s">
        <v>51</v>
      </c>
    </row>
    <row r="19" spans="1:3">
      <c r="A19" s="4" t="s">
        <v>700</v>
      </c>
      <c r="B19" s="6" t="n">
        <v>166693489</v>
      </c>
      <c r="C19" s="6" t="n">
        <v>120714593</v>
      </c>
    </row>
    <row r="20" spans="1:3">
      <c r="A20" s="4" t="s">
        <v>702</v>
      </c>
    </row>
    <row r="21" spans="1:3">
      <c r="A21" s="4" t="s">
        <v>481</v>
      </c>
      <c r="B21" s="6" t="n">
        <v>12959971</v>
      </c>
      <c r="C21" s="6" t="n">
        <v>5956261</v>
      </c>
    </row>
    <row r="22" spans="1:3">
      <c r="A22" s="4" t="s">
        <v>696</v>
      </c>
      <c r="B22" s="6" t="n">
        <v>6669753</v>
      </c>
      <c r="C22" s="6" t="n">
        <v>4006640</v>
      </c>
    </row>
    <row r="23" spans="1:3">
      <c r="A23" s="4" t="s">
        <v>697</v>
      </c>
      <c r="B23" s="6" t="n">
        <v>-2216421</v>
      </c>
      <c r="C23" s="6" t="n">
        <v>-4700272</v>
      </c>
    </row>
    <row r="24" spans="1:3">
      <c r="A24" s="4" t="s">
        <v>698</v>
      </c>
      <c r="B24" s="6" t="n">
        <v>46868</v>
      </c>
      <c r="C24" s="6" t="n">
        <v>56051</v>
      </c>
    </row>
    <row r="25" spans="1:3">
      <c r="A25" s="4" t="s">
        <v>699</v>
      </c>
      <c r="B25" s="6" t="n">
        <v>1179450</v>
      </c>
      <c r="C25" s="6" t="n">
        <v>1271134</v>
      </c>
    </row>
    <row r="26" spans="1:3">
      <c r="A26" s="4" t="s">
        <v>47</v>
      </c>
      <c r="B26" s="6" t="n">
        <v>1213823</v>
      </c>
      <c r="C26" s="6" t="n">
        <v>1075399</v>
      </c>
    </row>
    <row r="27" spans="1:3">
      <c r="A27" s="4" t="s">
        <v>58</v>
      </c>
      <c r="B27" s="6" t="n">
        <v>8719294</v>
      </c>
      <c r="C27" s="6" t="n">
        <v>8719294</v>
      </c>
    </row>
    <row r="28" spans="1:3">
      <c r="A28" s="4" t="s">
        <v>700</v>
      </c>
      <c r="B28" s="6" t="n">
        <v>45956410</v>
      </c>
      <c r="C28" s="6" t="n">
        <v>36396939</v>
      </c>
    </row>
    <row r="29" spans="1:3">
      <c r="A29" s="4" t="s">
        <v>703</v>
      </c>
    </row>
    <row r="30" spans="1:3">
      <c r="A30" s="4" t="s">
        <v>481</v>
      </c>
      <c r="B30" s="6" t="n">
        <v>28429167</v>
      </c>
      <c r="C30" s="6" t="n">
        <v>14065132</v>
      </c>
    </row>
    <row r="31" spans="1:3">
      <c r="A31" s="4" t="s">
        <v>696</v>
      </c>
      <c r="B31" s="6" t="n">
        <v>17108018</v>
      </c>
      <c r="C31" s="6" t="n">
        <v>8426102</v>
      </c>
    </row>
    <row r="32" spans="1:3">
      <c r="A32" s="4" t="s">
        <v>697</v>
      </c>
      <c r="B32" s="6" t="n">
        <v>-5765105</v>
      </c>
      <c r="C32" s="6" t="n">
        <v>-4075477</v>
      </c>
    </row>
    <row r="33" spans="1:3">
      <c r="A33" s="4" t="s">
        <v>698</v>
      </c>
      <c r="B33" s="6" t="n">
        <v>11728650</v>
      </c>
      <c r="C33" s="6" t="n">
        <v>141793310</v>
      </c>
    </row>
    <row r="34" spans="1:3">
      <c r="A34" s="4" t="s">
        <v>699</v>
      </c>
      <c r="B34" s="6" t="n">
        <v>12394691</v>
      </c>
      <c r="C34" s="6" t="n">
        <v>6804931</v>
      </c>
    </row>
    <row r="35" spans="1:3">
      <c r="A35" s="4" t="s">
        <v>47</v>
      </c>
      <c r="B35" s="6" t="n">
        <v>2976720</v>
      </c>
      <c r="C35" s="6" t="n">
        <v>3389045</v>
      </c>
    </row>
    <row r="36" spans="1:3">
      <c r="A36" s="4" t="s">
        <v>58</v>
      </c>
      <c r="B36" s="6" t="n">
        <v>97553207</v>
      </c>
      <c r="C36" s="6" t="n">
        <v>89966501</v>
      </c>
    </row>
    <row r="37" spans="1:3">
      <c r="A37" s="4" t="s">
        <v>700</v>
      </c>
      <c r="B37" s="5" t="n">
        <v>224258311</v>
      </c>
      <c r="C37" s="5" t="n">
        <v>1750829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704</v>
      </c>
      <c r="B1" s="2" t="s">
        <v>354</v>
      </c>
    </row>
    <row r="2" spans="1:2">
      <c r="A2" s="4" t="s">
        <v>705</v>
      </c>
      <c r="B2" s="5" t="n">
        <v>156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707</v>
      </c>
      <c r="C1" s="2" t="s">
        <v>708</v>
      </c>
      <c r="D1" s="2" t="s">
        <v>709</v>
      </c>
      <c r="E1" s="2" t="s">
        <v>3</v>
      </c>
    </row>
    <row r="2" spans="1:5">
      <c r="A2" s="4" t="s">
        <v>710</v>
      </c>
      <c r="E2" s="5" t="n">
        <v>22500000</v>
      </c>
    </row>
    <row r="3" spans="1:5">
      <c r="A3" s="4" t="s">
        <v>538</v>
      </c>
    </row>
    <row r="4" spans="1:5">
      <c r="A4" s="4" t="s">
        <v>711</v>
      </c>
      <c r="C4" s="5" t="n">
        <v>6000000</v>
      </c>
    </row>
    <row r="5" spans="1:5">
      <c r="A5" s="4" t="s">
        <v>712</v>
      </c>
    </row>
    <row r="6" spans="1:5">
      <c r="A6" s="4" t="s">
        <v>713</v>
      </c>
      <c r="D6" s="4" t="s">
        <v>525</v>
      </c>
    </row>
    <row r="7" spans="1:5">
      <c r="A7" s="4" t="s">
        <v>441</v>
      </c>
      <c r="D7" s="5" t="n">
        <v>1406409</v>
      </c>
    </row>
    <row r="8" spans="1:5">
      <c r="A8" s="4" t="s">
        <v>714</v>
      </c>
    </row>
    <row r="9" spans="1:5">
      <c r="A9" s="4" t="s">
        <v>441</v>
      </c>
      <c r="B9" s="5" t="n">
        <v>13712491</v>
      </c>
    </row>
    <row r="10" spans="1:5">
      <c r="A10" s="4" t="s">
        <v>715</v>
      </c>
      <c r="B10" s="4" t="s">
        <v>716</v>
      </c>
    </row>
    <row r="11" spans="1:5">
      <c r="A11" s="4" t="s">
        <v>717</v>
      </c>
      <c r="B11" s="4" t="s">
        <v>718</v>
      </c>
    </row>
    <row r="12" spans="1:5">
      <c r="A12" s="4" t="s">
        <v>719</v>
      </c>
      <c r="B12" s="4" t="s">
        <v>718</v>
      </c>
    </row>
    <row r="13" spans="1:5">
      <c r="A13" s="4" t="s">
        <v>720</v>
      </c>
      <c r="B13" s="5" t="n">
        <v>1851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1:39Z</dcterms:created>
  <dcterms:modified xmlns:dcterms="http://purl.org/dc/terms/" xmlns:xsi="http://www.w3.org/2001/XMLSchema-instance" xsi:type="dcterms:W3CDTF">2020-03-13T16:21:39Z</dcterms:modified>
</cp:coreProperties>
</file>